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Memb" sheetId="6" state="visible" r:id="rId6"/>
    <sheet xmlns:r="http://schemas.openxmlformats.org/officeDocument/2006/relationships" name="Consolidated Statements of Me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and Leases" sheetId="11" state="visible" r:id="rId11"/>
    <sheet xmlns:r="http://schemas.openxmlformats.org/officeDocument/2006/relationships" name="Off-Balance-Sheet Activities" sheetId="12" state="visible" r:id="rId12"/>
    <sheet xmlns:r="http://schemas.openxmlformats.org/officeDocument/2006/relationships" name="Supplemental Cash Flow Informat" sheetId="13" state="visible" r:id="rId13"/>
    <sheet xmlns:r="http://schemas.openxmlformats.org/officeDocument/2006/relationships" name="Minimum Regulatory Capital Requ" sheetId="14" state="visible" r:id="rId14"/>
    <sheet xmlns:r="http://schemas.openxmlformats.org/officeDocument/2006/relationships" name="Fair Value Measurements" sheetId="15" state="visible" r:id="rId15"/>
    <sheet xmlns:r="http://schemas.openxmlformats.org/officeDocument/2006/relationships" name="Recently Issued Accounting Pron" sheetId="16" state="visible" r:id="rId16"/>
    <sheet xmlns:r="http://schemas.openxmlformats.org/officeDocument/2006/relationships" name="Summary of Significant Accoun_2" sheetId="17" state="visible" r:id="rId17"/>
    <sheet xmlns:r="http://schemas.openxmlformats.org/officeDocument/2006/relationships" name="Debt Securities (Tables)" sheetId="18" state="visible" r:id="rId18"/>
    <sheet xmlns:r="http://schemas.openxmlformats.org/officeDocument/2006/relationships" name="Loans and Leases (Tables)" sheetId="19" state="visible" r:id="rId19"/>
    <sheet xmlns:r="http://schemas.openxmlformats.org/officeDocument/2006/relationships" name="Off-Balance-Sheet Activities (T" sheetId="20" state="visible" r:id="rId20"/>
    <sheet xmlns:r="http://schemas.openxmlformats.org/officeDocument/2006/relationships" name="Supplemental Cash Flow Inform_2" sheetId="21" state="visible" r:id="rId21"/>
    <sheet xmlns:r="http://schemas.openxmlformats.org/officeDocument/2006/relationships" name="Fair Value Measurements (Tables" sheetId="22" state="visible" r:id="rId22"/>
    <sheet xmlns:r="http://schemas.openxmlformats.org/officeDocument/2006/relationships" name="Summary of Significant Accoun_3" sheetId="23" state="visible" r:id="rId23"/>
    <sheet xmlns:r="http://schemas.openxmlformats.org/officeDocument/2006/relationships" name="Debt Securities - Amortized cos" sheetId="24" state="visible" r:id="rId24"/>
    <sheet xmlns:r="http://schemas.openxmlformats.org/officeDocument/2006/relationships" name="Debt Securities - Contractual m" sheetId="25" state="visible" r:id="rId25"/>
    <sheet xmlns:r="http://schemas.openxmlformats.org/officeDocument/2006/relationships" name="Debt Securities - Unrealized Lo" sheetId="26" state="visible" r:id="rId26"/>
    <sheet xmlns:r="http://schemas.openxmlformats.org/officeDocument/2006/relationships" name="Debt Securities (Details)" sheetId="27" state="visible" r:id="rId27"/>
    <sheet xmlns:r="http://schemas.openxmlformats.org/officeDocument/2006/relationships" name="Loans and Leases - Summary of b" sheetId="28" state="visible" r:id="rId28"/>
    <sheet xmlns:r="http://schemas.openxmlformats.org/officeDocument/2006/relationships" name="Loans and Leases - Paycheck Pro" sheetId="29" state="visible" r:id="rId29"/>
    <sheet xmlns:r="http://schemas.openxmlformats.org/officeDocument/2006/relationships" name="Loans and Leases - Activity in " sheetId="30" state="visible" r:id="rId30"/>
    <sheet xmlns:r="http://schemas.openxmlformats.org/officeDocument/2006/relationships" name="Loans and Leases - Internal cla" sheetId="31" state="visible" r:id="rId31"/>
    <sheet xmlns:r="http://schemas.openxmlformats.org/officeDocument/2006/relationships" name="Loans and Leases - Delinquencie" sheetId="32" state="visible" r:id="rId32"/>
    <sheet xmlns:r="http://schemas.openxmlformats.org/officeDocument/2006/relationships" name="Loans and Leases - Nonaccrual s" sheetId="33" state="visible" r:id="rId33"/>
    <sheet xmlns:r="http://schemas.openxmlformats.org/officeDocument/2006/relationships" name="Loans and Leases - Impaired loa" sheetId="34" state="visible" r:id="rId34"/>
    <sheet xmlns:r="http://schemas.openxmlformats.org/officeDocument/2006/relationships" name="Loans and Leases - Trouble debt" sheetId="35" state="visible" r:id="rId35"/>
    <sheet xmlns:r="http://schemas.openxmlformats.org/officeDocument/2006/relationships" name="Loans and Leases - Troubled deb" sheetId="36" state="visible" r:id="rId36"/>
    <sheet xmlns:r="http://schemas.openxmlformats.org/officeDocument/2006/relationships" name="Off-Balance-Sheet Activities - " sheetId="37" state="visible" r:id="rId37"/>
    <sheet xmlns:r="http://schemas.openxmlformats.org/officeDocument/2006/relationships" name="Off-Balance-Sheet Activities _2" sheetId="38" state="visible" r:id="rId38"/>
    <sheet xmlns:r="http://schemas.openxmlformats.org/officeDocument/2006/relationships" name="Supplemental Cash Flow Inform_3" sheetId="39" state="visible" r:id="rId39"/>
    <sheet xmlns:r="http://schemas.openxmlformats.org/officeDocument/2006/relationships" name="Minimum Regulatory Capital Re_2" sheetId="40" state="visible" r:id="rId40"/>
    <sheet xmlns:r="http://schemas.openxmlformats.org/officeDocument/2006/relationships" name="Fair Value Measurements - Finan" sheetId="41" state="visible" r:id="rId41"/>
    <sheet xmlns:r="http://schemas.openxmlformats.org/officeDocument/2006/relationships" name="Fair Value Measurements - Fin_2" sheetId="42" state="visible" r:id="rId42"/>
    <sheet xmlns:r="http://schemas.openxmlformats.org/officeDocument/2006/relationships" name="Fair Value Measurements - Quant" sheetId="43" state="visible" r:id="rId43"/>
    <sheet xmlns:r="http://schemas.openxmlformats.org/officeDocument/2006/relationships" name="Fair Value Measurements - Estim" sheetId="44" state="visible" r:id="rId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Jun. 2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333-254053</t>
        </is>
      </c>
    </row>
    <row r="9">
      <c r="A9" s="4" t="inlineStr">
        <is>
          <t>Entity Registrant Name</t>
        </is>
      </c>
      <c r="B9" s="4" t="inlineStr">
        <is>
          <t>Texas Community Bancshares, Inc.</t>
        </is>
      </c>
    </row>
    <row r="10">
      <c r="A10" s="4" t="inlineStr">
        <is>
          <t>Entity Incorporation, State or Country Code</t>
        </is>
      </c>
      <c r="B10" s="4" t="inlineStr">
        <is>
          <t>MD</t>
        </is>
      </c>
    </row>
    <row r="11">
      <c r="A11" s="4" t="inlineStr">
        <is>
          <t>Entity Tax Identification Number</t>
        </is>
      </c>
      <c r="B11" s="4" t="inlineStr">
        <is>
          <t>86-2760335</t>
        </is>
      </c>
    </row>
    <row r="12">
      <c r="A12" s="4" t="inlineStr">
        <is>
          <t>Entity Address, Address Line One</t>
        </is>
      </c>
      <c r="B12" s="4" t="inlineStr">
        <is>
          <t>215 West Broad Street</t>
        </is>
      </c>
    </row>
    <row r="13">
      <c r="A13" s="4" t="inlineStr">
        <is>
          <t>Entity Address, City or Town</t>
        </is>
      </c>
      <c r="B13" s="4" t="inlineStr">
        <is>
          <t>Mineola</t>
        </is>
      </c>
    </row>
    <row r="14">
      <c r="A14" s="4" t="inlineStr">
        <is>
          <t>Entity Address State Or Province</t>
        </is>
      </c>
      <c r="B14" s="4" t="inlineStr">
        <is>
          <t>TX</t>
        </is>
      </c>
    </row>
    <row r="15">
      <c r="A15" s="4" t="inlineStr">
        <is>
          <t>Entity Address, Postal Zip Code</t>
        </is>
      </c>
      <c r="B15" s="4" t="inlineStr">
        <is>
          <t>75773</t>
        </is>
      </c>
    </row>
    <row r="16">
      <c r="A16" s="4" t="inlineStr">
        <is>
          <t>City Area Code</t>
        </is>
      </c>
      <c r="B16" s="4" t="inlineStr">
        <is>
          <t>903</t>
        </is>
      </c>
    </row>
    <row r="17">
      <c r="A17" s="4" t="inlineStr">
        <is>
          <t>Local Phone Number</t>
        </is>
      </c>
      <c r="B17" s="4" t="inlineStr">
        <is>
          <t>569-2602</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Entity Common Stock, Shares Outstanding</t>
        </is>
      </c>
      <c r="C25" s="5" t="n">
        <v>0</v>
      </c>
    </row>
    <row r="26">
      <c r="A26" s="4" t="inlineStr">
        <is>
          <t>Entity Central Index Key</t>
        </is>
      </c>
      <c r="B26" s="4" t="inlineStr">
        <is>
          <t>0001849466</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Mar. 31, 2021</t>
        </is>
      </c>
    </row>
    <row r="3">
      <c r="A3" s="3" t="inlineStr">
        <is>
          <t>Debt Securities</t>
        </is>
      </c>
    </row>
    <row r="4">
      <c r="A4" s="4" t="inlineStr">
        <is>
          <t>Debt Securities</t>
        </is>
      </c>
      <c r="B4" s="4" t="inlineStr">
        <is>
          <t>Note 2 - Debt Securities The amortized cost and fair value of securities, with gross unrealized gains and losses, follows: ​ ​ ​ ​ ​ ​ ​ ​ ​ ​ ​ ​ ​ ​ ​ March 31, 2021 ​ ​ ​ ​ ​ Gross ​ Gross ​ Estimated ​ ​ Amortized ​ Unrealized ​ Unrealized ​ Fair Available for Sale Cost Gains Losses Value Debt Securities ​ ​ ​ ​ ​ ​ ​ ​ ​ ​ ​ ​ Residential mortgage-backed ​ $ 10,766,552 ​ $ 166,327 ​ $ (64,334) ​ $ 10,868,545 State and municipal ​ 865,217 ​ 33,671 ​ (186) ​ 898,702 Total securities available for sale ​ $ 11,631,769 ​ $ 199,998 ​ $ (64,520) ​ $ 11,767,247 Held to Maturity ​ ​ ​ ​ Residential mortgage-backed ​ $ 31,463,104 ​ $ 581,326 ​ $ (202,979) ​ $ 31,841,451 State and municipal ​ 4,033,570 ​ 32,737 ​ — ​ 4,066,307 Total securities held to maturity ​ $ 35,496,674 ​ $ 614,063 ​ $ (202,979) ​ $ 35,907,758 ​ ​ ​ ​ ​ ​ ​ ​ ​ ​ ​ ​ ​ ​ ​ ​ December 31, 2020 ​ ​ ​ ​ ​ Gross ​ Gross ​ Estimated ​ ​ Amortized ​ Unrealized ​ Unrealized ​ Fair Available for Sale Cost Gains Losses Value Debt Securities: ​ ​ ​ ​ ​ ​ ​ ​ ​ ​ ​ ​ Residential mortgage-backed ​ $ 11,936,141 ​ $ 202,240 ​ $ (76,308) ​ $ 12,062,073 State and municipal ​ 867,600 ​ 36,781 ​ (290) ​ 904,091 Total securities available for sale ​ $ 12,803,741 ​ $ 239,021 ​ $ (76,598) ​ $ 12,966,164 Held to Maturity ​ ​ ​ ​ Residential mortgage-backed ​ $ 28,407,135 ​ $ 650,705 ​ $ (49,314) ​ $ 29,008,526 State and municipal ​ 5,920,862 ​ 39,690 ​ — ​ 5,960,552 Total securities held to maturity ​ $ 34,327,997 ​ $ 690,395 ​ $ (49,314) ​ $ 34,969,078 ​ During the quarters ended March 31, 2021 and 2020, the Bank had no sales of available for sale securities or held to maturity securities. At March 31, 2021 and December 31, 2020, securities with a carrying value of $2,791,452 and $2,680,448 respectively, were pledged to secure public deposits and for other purposes required or permitted by law. The amortized cost and fair value of debt securities by contractual maturity at March 31, 2021, follows: ​ ​ ​ ​ ​ ​ ​ ​ ​ ​ ​ ​ ​ ​ ​ Available for Sale Held to Maturity ​ ​ ​ ​ ​ Estimated ​ ​ ​ ​ Estimated ​ ​ Amortized ​ Fair ​ Amortized ​ Fair ​ Cost Value Cost Value Due in one year ​ $ — ​ $ — ​ $ 500,000 ​ $ 501,345 Due from one to five years ​ — ​ — ​ 1,783,469 ​ 1,809,762 Due in five to ten years ​ 865,217 ​ 898,703 ​ 599,029 ​ 603,998 After ten years ​ — ​ — ​ 1,151,072 ​ 1,151,202 Residential mortgage-backed ​ 10,766,552 ​ 10,868,545 ​ 31,463,104 ​ 31,841,451 Total ​ $ 11,631,769 ​ $ 11,767,247 ​ $ 35,496,674 ​ $ 35,907,758 ​ The following table shows the gross unrealized losses and fair value of the Company’s investments with unrealized losses aggregated by investment category and length of time that individual securities have been in a continuous unrealized loss position for twelve months or more: ​ ​ ​ ​ ​ ​ ​ ​ ​ ​ ​ ​ ​ ​ ​ March 31, 2021 ​ ​ Less than 12 months ​ 12 months or longer ​ ​ ​ ​ ​ Gross ​ ​ ​ ​ Gross ​ ​ Fair ​ Unrealized ​ Fair ​ Unrealized Category (number of securities) Value Losses Value Losses Residential mortgage-backed (10) ​ $ 14,710,676 ​ $ (267,313) ​ $ — ​ $ — State and municipal (1) ​ ​ — ​ ​ — ​ ​ 201,275 ​ ​ (186) Total ​ $ 14,710,676 ​ $ (267,313) ​ $ 201,275 ​ $ (186) ​ ​ ​ ​ ​ ​ ​ ​ ​ ​ ​ ​ ​ ​ ​ ​ December 31, 2020 ​ ​ Less than 12 months ​ 12 months or longer ​ ​ ​ ​ ​ Gross ​ ​ ​ ​ Gross ​ ​ Fair ​ Unrealized ​ Fair ​ Unrealized Category (number of securities) Value Losses Value Losses Residential mortgage-backed (5) ​ $ 8,298,196 ​ $ (125,622) ​ $ — ​ $ — State and municipal (1) ​ ​ — ​ ​ — ​ ​ 202,130 ​ ​ (290) Total ​ $ 8,298,196 ​ $ (125,622) ​ $ 202,130 ​ $ (290) ​ Mortgage-Backed securities The unrealized losses on the Company’s investment in residential mortgage-backed securities were caused by interest rate increases and increases in prepayment speeds. The Company purchased those investments at a discount relative to their face amount, and the contractual cash flows of those investments are guaranteed by agencies of the U.S. government. Accordingly, it is expected that the securities would not be settled at a price less than the amortized cost bases of the Company’s investments. Because the decline in market value is attributable to changes in interest rates and increases in prepayment speed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March 31, 2021 and December 31, 2020. State and Municipal The unrealized losses on the Company’s investment in state and municipal securities were caused by interest rate increases. Accordingly, it is expected that the securities would not be settled at a price less than the amortized cost base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March 31, 2021 and December 31, 2020. Other-Than-Temporary Impairmen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evaluation by the Company of (a) its intent to sell a debt security prior to recovery and (b) whether it is more likely than not the Company will have to sell the debt security prior to recovery. As of March 31, 2021 and December 31, 2020, no investment securities were other-than-temporarily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3 Months Ended</t>
        </is>
      </c>
    </row>
    <row r="2">
      <c r="B2" s="2" t="inlineStr">
        <is>
          <t>Mar. 31, 2021</t>
        </is>
      </c>
    </row>
    <row r="3">
      <c r="A3" s="3" t="inlineStr">
        <is>
          <t>Loans and Leases</t>
        </is>
      </c>
    </row>
    <row r="4">
      <c r="A4" s="4" t="inlineStr">
        <is>
          <t>Loans and Leases</t>
        </is>
      </c>
      <c r="B4" s="4" t="inlineStr">
        <is>
          <t>Note 3 - Loans and Leases A summary of the balances of loans and leases follows: ​ ​ ​ ​ ​ ​ ​ ​ ​ March 31, December 31, ​ ​ 2021 ​ 2020 Real estate ​ $ 204,321,459 ​ $ 201,660,711 Agriculture ​ 340,259 ​ 358,171 Commercial ​ 5,126,532 ​ 8,664,606 Consumer and other ​ 4,101,518 ​ 4,148,843 Subtotal ​ 213,889,768 ​ 214,832,331 Less allowance for loan and lease losses ​ (1,561,933) ​ (1,561,101) Loans and leases, net ​ $ 212,327,835 ​ $ 213,271,230 ​ Paycheck Protection Program (PPP) Loans In March 2020, the United States government passed legislation designed to help the nation’s economy recover from the coronavirus disease 2019 (“COVID‐19”) pandemic. This legislation is called the Coronavirus Aid, Relief, and Economic Security Act (the “CARES Act”) which provides economy‐wide financial stimulus in the form of financial aid to individuals, businesses, nonprofit entities, states and municipalities. The CARES Act temporarily added a new product titled the “Paycheck Protection Program” (PPP) to the U.S. Small Business Administration’s loan program. The CARES Act permits the SBA to guarantee 100 percent of these loans and also provides for forgiveness of up to the full principal amount of these loans. As of March 31, 2021, the Company originated $5,484,223 in PPP loans of which $4,589,729 had been forgiven. Additionally, the Company recognized $3,568 and $0 of PPP loan fees in interest income during the quarters ended March 31, 2021 and 2020, respectively. The following tables set forth information regarding the activity in the allowance for loan and lease losses for the quarters ended March 31, 2021 and 2020 and year ended December 31, 2020 (in thousands): ​ ​ ​ ​ ​ ​ ​ ​ ​ ​ ​ ​ ​ ​ ​ ​ ​ ​ March 31, 2021 ​ ​ ​ ​ ​ ​ ​ Consumer ​ ​ ​ ​ Real estate ​ Agriculture ​ Commercial ​ and Other ​ Total Allowance for loan and lease losses: ​ ​ ​ ​ ​ ​ Beginning balance ​ $ 933 ​ $ 2 ​ $ 130 ​ $ 37 ​ $ 1,102 Charge-offs ​ — ​ — ​ — ​ (13) ​ (13) Recoveries ​ — ​ — ​ — ​ 12 ​ 12 Provision ​ 242 ​ (2) ​ 211 ​ 10 ​ 461 Ending balance ​ $ 1,175 ​ $ — ​ $ 341 ​ $ 46 ​ $ 1,562 Ending balance allocated to loans and leases individually evaluated for impairment ​ $ 8 ​ $ — ​ $ 300 ​ $ — ​ $ 308 Ending balance allocated to loans and leases collectively evaluated for impairment ​ $ 1,167 ​ $ — ​ $ 41 ​ $ 46 ​ $ 1,254 Loans and leases receivable ​ ​ ​ ​ ​ Loans and leases individually evaluated for impairment ​ $ 2,488 ​ $ — ​ $ 517 ​ $ — ​ $ 3,005 Loans and leases collectively evaluated for impairment ​ 201,833 ​ 340 ​ 4,610 ​ 4,102 ​ 210,885 Ending balance ​ $ 204,321 ​ $ 340 ​ $ 5,127 ​ $ 4,102 ​ $ 213,890 ​ ​ ​ ​ ​ ​ ​ ​ ​ ​ ​ ​ ​ ​ ​ ​ ​ ​ March 31, 2020 ​ ​ ​ ​ ​ ​ ​ Consumer ​ ​ ​ ​ Real estate ​ Agriculture ​ Commercial ​ and Other ​ Total Allowance for loan and lease losses: ​ ​ ​ ​ ​ ​ Beginning balance ​ $ 937 ​ $ 3 ​ $ 128 ​ $ 36 ​ $ 1,104 Charge-offs ​ — ​ — ​ — ​ (9) ​ (9) Recoveries ​ — ​ — ​ — ​ 3 ​ 3 Provision ​ (4) ​ (1) ​ 2 ​ 7 ​ 4 Ending balance ​ $ 933 ​ $ 2 ​ $ 130 ​ $ 37 ​ $ 1,102 ​ ​ ​ ​ ​ ​ ​ ​ ​ ​ ​ ​ ​ ​ ​ ​ ​ ​ December 31, 2020 ​ ​ ​ ​ ​ ​ ​ ​ Consumer ​ ​ ​ ​ Real estate ​ Agriculture ​ Commercial ​ and Other ​ Total Ending balance allocated to loans and leases individually evaluated for impairment ​ $ 8 ​ $ — ​ $ 300 ​ $ — ​ $ 308 Ending balance allocated to loans and leases collectively evaluated for impairment ​ $ 1,163 ​ $ 2 ​ $ 55 ​ $ 33 ​ $ 1,253 Loans and leases receivable ​ ​ ​ ​ ​ Loans and leases individually evaluated for impairment ​ $ 2,488 ​ $ — ​ $ 622 ​ $ 2 ​ $ 3,112 Loans and leases collectively evaluated for impairment ​ 199,172 ​ 358 ​ 8,043 ​ 4,147 ​ 211,720 Ending balance ​ $ 201,660 ​ $ 358 ​ $ 8,665 ​ $ 4,149 ​ $ 214,832 ​ The Company monitors credit quality within its portfolio segments based on primary credit quality indicators. All of the Company’s loans and leases are evaluated using pass rated or reservable criticized as the primary credit quality indicator. The term reservable criticized refers to those loans and leases that are internally classified or listed by the Company as special mention, substandard, doubtful or loss. These assets pose an elevated risk and may have a high probability of default or total loss. The classifications of loans and leases reflect a judgment about the risks of default and loss associated with the loan. The Company reviews the ratings on credits quarterly. Ratings are adjusted to reflect the degree of risk and loss that is felt to be inherent in each credit as of each quarterly reporting period. The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with this classification have often become collateral dependent and any shortage in collateral or other likely loss amount is recorded as a specific valuation allowance. Credits rated doubtful are generally also placed on nonaccrual. Credits rated loss are those that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Pass rated refers to loans that are not considered criticized. In addition to this primary credit quality indicator, the Company uses other credit quality indicators for certain types of loans. The following table sets forth information regarding the internal classification of the loan and lease portfolio (in thousands): ​ ​ ​ ​ ​ ​ ​ ​ ​ ​ ​ ​ ​ ​ ​ ​ ​ ​ ​ ​ ​ March 31, 2021 ​ ​ ​ ​ ​ Special ​ ​ ​ ​ ​ ​ ​ ​ ​ ​ ​ ​ ​ Pass Mention Substandard Doubtful Loss Total Real estate ​ ​ ​ ​ ​ ​ Construction and land ​ $ 21,272 ​ $ — ​ $ 587 ​ $ — ​ $ — ​ $ 21,859 Farmland ​ 5,454 ​ — ​ 209 ​ — ​ — ​ 5,663 1‑4 Residential &amp; multi ​ 147,158 ​ 237 ​ 1,909 ​ — ​ — ​ 149,304 Commercial real estate ​ 26,157 ​ — ​ 1,338 ​ — ​ — ​ 27,495 Agriculture ​ 340 ​ — ​ — ​ — ​ — ​ 340 Commercial ​ 4,610 ​ — ​ 52 ​ 465 ​ — ​ 5,127 Consumer and other ​ 4,034 ​ — ​ 68 ​ — ​ — ​ 4,102 Total ​ $ 209,025 ​ $ 237 ​ $ 4,163 ​ $ 465 ​ $ — ​ $ 213,890 ​ ​ ​ ​ ​ ​ ​ ​ ​ ​ ​ ​ ​ ​ ​ ​ ​ ​ ​ ​ ​ December 31, 2020 ​ ​ ​ ​ ​ Special ​ ​ ​ ​ ​ ​ ​ ​ ​ ​ ​ ​ ​ Pass Mention Substandard Doubtful Loss Total Real estate ​ ​ ​ ​ ​ ​ Construction and land ​ $ 22,467 ​ $ — ​ $ 328 ​ $ — ​ $ — ​ $ 22,795 Farmland ​ 5,306 ​ — ​ 310 ​ — ​ — ​ 5,616 1‑4 Residential &amp; multi ​ 141,371 ​ 664 ​ 1,811 ​ — ​ — ​ 143,846 Commercial real estate ​ 28,062 ​ — ​ 1,341 ​ — ​ — ​ 29,403 Agriculture ​ 358 ​ — ​ — ​ — ​ — ​ 358 Commercial ​ 8,043 ​ — ​ 56 ​ 566 ​ — ​ 8,665 Consumer and other ​ 4,130 ​ 2 ​ 17 ​ — ​ — ​ 4,149 Total ​ $ 209,737 ​ $ 666 ​ $ 3,863 ​ $ 566 ​ $ — ​ $ 214,832 ​ The following table sets forth information regarding the credit risk profile based on payment activity of the loan and lease portfolio (in thousands): ​ ​ ​ ​ ​ ​ ​ ​ ​ ​ ​ ​ ​ ​ ​ ​ ​ ​ ​ ​ ​ March 31, 2021 December 31, 2020 ​ ​ ​ ​ ​ Non- ​ ​ ​ ​ ​ ​ ​ Non- ​ ​ ​ ​ Performing performing Total Performing performing Total Real estate ​ ​ ​ ​ ​ ​ ​ ​ Construction and land ​ $ 21,859 ​ $ — ​ $ 21,859 ​ $ 22,795 ​ $ — ​ $ 22,795 Farmland ​ 5,454 ​ 209 ​ 5,663 ​ 5,306 ​ 310 ​ 5,616 1‑4 Residential &amp; multi ​ 148,581 ​ 723 ​ 149,304 ​ 143,317 ​ 529 ​ 143,846 Commercial real estate ​ 27,495 ​ — ​ 27,495 ​ 29,403 ​ — ​ 29,403 Agriculture ​ 340 ​ — ​ 340 ​ 358 ​ — ​ 358 Commercial ​ 5,097 ​ 30 ​ 5,127 ​ 8,634 ​ 31 ​ 8,665 Consumer and other ​ 4,102 ​ — ​ 4,102 ​ 4,146 ​ 3 ​ 4,149 Total ​ $ 212,928 ​ $ 962 ​ $ 213,890 ​ $ 213,959 ​ $ 873 ​ $ 214,832 ​ The following table sets forth information regarding the delinquencies not on nonaccrual within the loan and lease portfolio (in thousands): ​ ​ ​ ​ ​ ​ ​ ​ ​ ​ ​ ​ ​ ​ ​ ​ ​ ​ ​ ​ ​ ​ March 31, 2021 ​ ​ ​ ​ ​ ​ ​ ​ ​ ​ ​ Recorded ​ ​ ​ ​ ​ 90 Days ​ ​ ​ ​ ​ ​ ​ ​ ​ ​ Investment ​ ​ 30‑89 Days ​ and ​ Total ​ ​ ​ ​ Total ​ &gt; 90 Days and ​ ​ Past Due ​ Greater ​ Past Due ​ Current ​ Loans Still Accruing Real estate ​ ​ ​ ​ ​ ​ Construction and land ​ $ 572 ​ $ — ​ $ 572 ​ $ 21,287 ​ $ 21,859 ​ $ — Farmland ​ 209 ​ — ​ 209 ​ 5,454 ​ 5,663 ​ — 1‑4 Residential &amp; multi ​ 463 ​ 611 ​ 1,074 ​ 148,230 ​ 149,304 ​ — Commercial real estate ​ — ​ — ​ — ​ 27,495 ​ 27,495 ​ — Agriculture ​ — ​ — ​ — ​ 340 ​ 340 ​ — Commercial ​ 53 ​ — ​ 53 ​ 5,074 ​ 5,127 ​ — Consumer and other ​ 3 ​ — ​ 3 ​ 4,099 ​ 4,102 ​ — Total ​ $ 1,300 ​ $ 611 ​ $ 1,911 ​ $ 211,979 ​ $ 213,890 ​ $ — ​ ​ ​ December 31, 2020 ​ ​ ​ ​ ​ ​ ​ ​ ​ ​ ​ ​ ​ ​ ​ ​ ​ Recorded ​ ​ 90 Days ​ ​ ​ Investment ​ ​ 30‑89 Days ​ and ​ Total ​ ​ ​ ​ Total ​ &gt; 90 Days and ​ ​ Past Due ​ Greater ​ Past Due ​ Current ​ Loans ​ Still Accruing Real estate ​ ​ ​ ​ ​ ​ Construction and land ​ $ 286 ​ $ — ​ $ 286 ​ $ 22,509 ​ $ 22,795 ​ $ — Farmland ​ — ​ — ​ — ​ 5,616 ​ 5,616 ​ — 1‑4 Residential &amp; multi ​ 344 ​ — ​ 344 ​ 143,502 ​ 143,846 ​ — Commercial real estate ​ — ​ — ​ — ​ 29,403 ​ 29,403 ​ — Agriculture ​ — ​ — ​ — ​ 358 ​ 358 ​ — Commercial ​ 44 ​ — ​ 44 ​ 8,621 ​ 8,665 ​ — Consumer and other ​ 5 ​ — ​ 5 ​ 4,144 ​ 4,149 ​ — Total ​ $ 679 ​ $ — ​ $ 679 ​ $ 214,153 ​ $ 214,832 ​ $ — ​ The following table sets forth information regarding the nonaccrual status within the loan and lease portfolio as of March 31, 2021 and December 31, 2020 (in thousands): ​ ​ ​ ​ ​ ​ ​ ​ ​ March 31, December 31, ​ ​ 2021 ​ 2020 Real estate ​ ​ Farmland ​ $ 209 ​ $ 310 1‑4 Residential &amp; multi ​ 723 ​ 529 Commercial ​ 30 ​ 31 Consumer and other ​ — ​ 3 Total ​ $ 962 ​ $ 873 ​ A loan is considered impaired when based on current information and events; it is probable that the Company will be unable to collect all amounts due from the borrower in accordance with the contractual terms of the loan. Impaired loans include nonperforming loans (nonaccrual loans), loans performing but with deterioration that leads to doubt regarding collectability and also includes loans modified in troubled debt restructurings when concessions have been granted to borrowers experiencing financial difficulties. These concessions could include a reduction in the interest rate on the loan, payment extensions, forgiveness of principal, forbearance or other actions intended to maximize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 interest income was recognized for loans on nonaccrual status for the quarters ended March 31, 2021 and 2020. Interest income recognized for impaired loans was $24,000 and $10,682 for the quarters ended March 31, 2021 and 2020, respectively. The following table sets forth information regarding impaired loans as of March 31, 2021 (in thousands): ​ ​ ​ ​ ​ ​ ​ ​ ​ ​ ​ ​ ​ ​ ​ ​ ​ ​ ​ ​ ​ ​ Unpaid ​ ​ ​ ​ Average ​ Interest ​ ​ Recorded ​ Principal ​ Related ​ Recorded ​ Income ​ Investment Balance Allowance Investment Recognized With no related allowance ​ ​ ​ ​ ​ Real estate ​ ​ ​ ​ ​ Farmland ​ $ 209 ​ $ 249 ​ $ — ​ $ 260 ​ $ — 1‑4 Residential &amp; multi ​ 941 ​ 979 ​ — ​ 889 ​ 2 Commercial real estate ​ 133 ​ 133 ​ — ​ 135 ​ 2 Commercial ​ 197 ​ 198 ​ — ​ 114 ​ 3 ​ ​ ​ ​ ​ ​ ​ ​ ​ ​ ​ ​ ​ ​ ​ ​ With a related allowance ​ ​ ​ ​ ​ Real estate ​ ​ ​ ​ ​ Commercial real estate ​ 1,205 ​ 1,205 ​ 8 ​ 1,205 ​ 13 Commercial ​ 320 ​ 320 ​ 300 ​ 456 ​ 4 ​ ​ ​ ​ ​ ​ ​ ​ ​ ​ ​ ​ ​ ​ ​ ​ Total ​ ​ ​ ​ ​ Real estate ​ ​ ​ ​ ​ Farmland ​ 209 ​ 249 ​ — ​ 260 ​ — 1-4 Residential &amp; multi ​ 941 ​ 979 ​ — ​ 889 ​ 2 Commercial real estate ​ 1,338 ​ 1,338 ​ 8 ​ 1,340 ​ 15 Commercial ​ 517 ​ 518 ​ 300 ​ 570 ​ 7 ​ ​ $ 3,005 ​ $ 3,084 ​ $ 308 ​ $ 3,059 ​ $ 24 ​ The following table sets forth information regarding impaired loans as of December 31, 2020 (in thousands): ​ ​ ​ ​ ​ ​ ​ ​ ​ ​ ​ ​ ​ ​ ​ ​ ​ ​ ​ ​ ​ ​ Unpaid ​ ​ ​ ​ Average ​ Interest ​ ​ Recorded ​ Principal ​ Related ​ Recorded ​ Income ​ Investment Balance Allowance Investment Recognized With no related allowance ​ ​ ​ ​ ​ Real estate ​ ​ ​ ​ ​ Farmland ​ $ 310 ​ $ 340 ​ $ — ​ $ 322 ​ $ — 1‑4 Residential &amp; multi ​ 837 ​ 873 ​ — ​ 897 ​ 10 Commercial real estate ​ 136 ​ 136 ​ — ​ 141 ​ 8 Commercial ​ 31 ​ 32 ​ — ​ 106 ​ — Consumer and other ​ 2 ​ 3 ​ — ​ 5 ​ — ​ ​ ​ ​ ​ ​ ​ ​ ​ ​ ​ ​ ​ ​ ​ ​ With a related allowance ​ ​ ​ ​ ​ Real estate ​ ​ ​ ​ ​ Commercial real estate ​ 1,205 ​ 1,205 ​ 8 ​ 1,205 ​ 38 Commercial ​ 591 ​ 591 ​ 300 ​ 462 ​ 23 ​ ​ ​ ​ ​ ​ ​ ​ ​ ​ ​ ​ ​ ​ ​ ​ Total ​ ​ ​ ​ ​ Real estate ​ ​ ​ ​ ​ Farmland ​ 310 ​ 340 ​ — ​ 322 ​ — 1-4 Residential &amp; multi ​ 837 ​ 873 ​ — ​ 897 ​ 10 Commercial real estate ​ 1,341 ​ 1,341 ​ 8 ​ 1,346 ​ 46 Commercial ​ 622 ​ 623 ​ 300 ​ 568 ​ 23 Consumer and other ​ 2 ​ 3 ​ — ​ 5 ​ — ​ ​ $ 3,112 ​ $ 3,180 ​ $ 308 ​ $ 3,138 ​ $ 79 ​ During the quarter ended March 31, 2021, there were two modifications resulting in troubled debt restructurings of approximately $90,000. The first loan is a single-family residence with an outstanding balance of approximately $72,000 and a second loan in commercial and industrial with an outstanding balance of approximately $18,000. There were no troubled debt restructurings that occurred during the quarter ended March 31, 2020. There have been no subsequently defaulted troubled debt restructurings. The Company has no commitments to loan additional funds to borrowers whose loans have been modified but may on occasion extend financing to these borrowers. At March 31, 2021 and December 31, 2020, the Company had a recorded investment of $520,330 and $433,455, respectively, of troubled debt restructured loans. The Company has no current commitments to loan additional funds to the borrowers whose loans have been mod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3 Months Ended</t>
        </is>
      </c>
    </row>
    <row r="2">
      <c r="B2" s="2" t="inlineStr">
        <is>
          <t>Mar. 31, 2021</t>
        </is>
      </c>
    </row>
    <row r="3">
      <c r="A3" s="3" t="inlineStr">
        <is>
          <t>Off-Balance-Sheet Activities</t>
        </is>
      </c>
    </row>
    <row r="4">
      <c r="A4" s="4" t="inlineStr">
        <is>
          <t>Off-Balance-Sheet Activities</t>
        </is>
      </c>
      <c r="B4" s="4" t="inlineStr">
        <is>
          <t>Note 4 - Off-Balance-Sheet Activities The Company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statements of financial condition. The Company’s exposure to credit loss is represented by the contractual amount of these commitments. The Company follows the same credit policies in making commitments as it does for on-balance-sheet instruments. At March 31, 2021 and December 31, 2020, the following financial instruments were outstanding whose contract amounts represent credit risk: ​ ​ ​ ​ ​ ​ ​ ​ ​ Contract Amount ​ March 31, December 31, ​ ​ 2021 ​ 2020 Commitments to extend credit ​ $ 28,941,000 ​ $ 22,403,000 ​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s party to an agreement with the Federal Reserve Bank of Boston that provides the Company with a federal funds line of credit in an amount tied to securities on deposit with that bank. The Company pays no fees for this line of credit and has not drawn upon it. The Company is party to agreements with its correspondent banks that provide the Company with lines for up to $15,000,000 federal funds line of credit to support overnight funding needs. The Company pays no fees for this line of credit and has not drawn upon it. The lines renew annually. At March 31, 2021, the Company had no commitments to purchase securities. The Company has no other off-balance-sheet arrangements or transactions with unconsolidated, special purpose entities that would expose the Company to liability that is not reflected on the face of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t>
        </is>
      </c>
    </row>
    <row r="4">
      <c r="A4" s="4" t="inlineStr">
        <is>
          <t>Supplemental Cash Flow Information</t>
        </is>
      </c>
      <c r="B4" s="4" t="inlineStr">
        <is>
          <t>Note 5 - Supplemental Cash Flow Information Supplemental disclosure of cash flow information is as follows: ​ ​ ​ ​ ​ ​ ​ ​ ​ March 31, March 31, ​ ​ 2021 ​ 2020 Supplemental cash flow information: ​ ​ Cash paid for ​ ​ ​ ​ ​ ​ Interest on deposits ​ $ 420,726 ​ $ 498,493 Interest on FHLB advances ​ 161,369 ​ 176,224 Other interest ​ 2,767 ​ 2,912 Income taxes ​ 21,063 ​ 81,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3 Months Ended</t>
        </is>
      </c>
    </row>
    <row r="2">
      <c r="B2" s="2" t="inlineStr">
        <is>
          <t>Mar. 31, 2021</t>
        </is>
      </c>
    </row>
    <row r="3">
      <c r="A3" s="3" t="inlineStr">
        <is>
          <t>Minimum Regulatory Capital Requirements</t>
        </is>
      </c>
    </row>
    <row r="4">
      <c r="A4" s="4" t="inlineStr">
        <is>
          <t>Minimum Regulatory Capital Requirements</t>
        </is>
      </c>
      <c r="B4" s="4" t="inlineStr">
        <is>
          <t>Note 6 -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ements by the regulators about components, risk weightings, and other factors. The Bank has opted into the Community Bank Leverage Ratio (CBLR) framework, beginning with the Call Report filed for the first quarter of 2020. At March 31, 2021 and December 31, 2020, the Bank’s CBLR ratio was 10.10% and 10.49%, respectively, which exceeded all regulatory capital requirements under the CBLR framework and the Bank was considered to be “well-capitalized.” Under the CLBR framework, banks and their bank holding companies that have less than $10 billion in total consolidated assets and meet other qualifying criteria, including a leverage ratio (equal to tier 1 capital divided by average total consolidated assets) of greater than 9%, are eligible to opt into the CBLR framework. Qualifying community banking organizations that elect to use the CBLR framework and that maintain a leverage ratio of greater than 9% will be considered to have satisfied the generally applicable risk-based and leverage capital requirements in the agencies’ capital rules (generally applicable capital rules) and, if applicable, will be considered to have met the well-capitalized ratio requirements for purposes of section 38 of the Federal Deposit Insurance Act. Accordingly, a qualifying community banking organization that exceeds the 9% CBLR will be considered to have met: (i) the generally applicable risk-based and leverage capital requirements of the generally applicable capital rules; (ii) the capital ratio requirements in order to be considered well-capitalized under the prompt corrective action framework; (iii) any other applicable capital or leverage requirements. A qualifying community banking organization that elects to be under the CBLR framework generally would be exempt from the current capital framework, including risk-based capital requirements and capital conservation buffer requirements. On April 6, 2020, the federal banking regulators, implementing the applicable provisions of the CARES Act, issued interim rules which modified the CBLR framework so that: (i) beginning second quarter 2020 and until the end of the year, a banking organization that has a leverage ratio of 8% or greater and meets certain other criteria may elect to use the CBLR framework; and (ii) community banking organizations will have until January 1, 2022 before the CBLR requirement is reestablished at greater than 9%. Under the interim rules, the minimum CBLR will be 8% beginning in the second quarter and for the remainder of calendar year 2020, 8.5% for calendar year 2021, and 9% thereafter. The interim rules also maintain a two-quarter grace period for a qualifying community banking organization whose leverage ratio falls no more than 1% below the applicable community bank leverage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7 - Fair Value Measurements Authoritativ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 ’ 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There have been no changes in valuation techniques during the quarter and year ended March 31, 2021 and December 31, 2020, respectively.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 for Sale Securities -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Impaired Loans - Impaired loans are reported at the fair value of the underlying collateral if repayment is expected solely from the collateral. Collateral values are estimated using Level 3 inputs based on internally customized discounting criteria. Foreclosed Assets – Fair values are valued at the time the loan is foreclosed upon and the asset is transferred from loans. The value is based upon primarily third-party appraisals, less costs to sell. The appraisals are generally discounted based on management’s historical knowledge, changes in market conditions from the time of valuation, and/or management’s expertise and knowledge of the client and the client’s business. Such discounts are typically significant and result in Level 3 classification of the inputs for determining fair value. Foreclosed assets are reviewed and evaluated on at least a quarterly basis for additional impairment and adjusted accordingly, based on the same or similar factors above. The following table summarizes financial assets measured at fair value on a recurring basis as of March 31, 2021 and December 31, 2020, segregated by the level of the valuation inputs within the fair value hierarchy utilized to measure fair value: ​ ​ ​ ​ ​ ​ ​ ​ ​ ​ ​ ​ ​ ​ ​ ​ March 31, 2021 ​ Level 1 Level 2 Level 3 Total ​ ​ Inputs ​ Inputs ​ Inputs ​ Fair Value Financial assets ​ ​ ​ ​ Available-for-sale securities ​ ​ ​ ​ Residential mortgage-backed ​ $ — ​ $ 10,868,545 ​ $ — ​ $ 10,868,545 State and municipal securities ​ — ​ 898,702 ​ — ​ 898,702 Total financial assets ​ $ — ​ $ 11,767,247 ​ $ — ​ $ 11,767,247 ​ ​ ​ ​ ​ ​ ​ ​ ​ ​ ​ ​ ​ ​ ​ ​ December 31, 2020 ​ Level 1 Level 2 Level 3 Total ​ ​ Inputs ​ Inputs ​ Inputs ​ FairValue Financial assets ​ ​ ​ ​ Available-for-sale securities ​ ​ ​ ​ Residential mortgage-backed ​ $ — ​ $ 12,062,073 ​ $ — ​ $ 12,062,073 State and municipal securities ​ — ​ 904,091 ​ — ​ 904,091 Total financial assets ​ $ — ​ $ 12,966,164 ​ $ — ​ $ 12,966,164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nd non-financial assets measured at fair value on a nonrecurring basis as of March 31, 2021 and December 31, 2020, segregated by the level of the valuation inputs within the fair value hierarchy utilized to measure fair value: ​ ​ ​ ​ ​ ​ ​ ​ ​ ​ ​ ​ ​ ​ ​ March 31, 2021 ​ ​ Level 1 ​ Level 2 ​ Level 3 ​ Total Fair ​ Inputs Inputs Inputs Value Financial assets ​ ​ ​ ​ Impaired loans ​ $ — ​ $ — ​ $ 1,216,529 ​ $ 1,216,529 Nonfinancial assets ​ ​ ​ ​ ​ ​ ​ ​ ​ ​ ​ ​ Foreclosed assets ​ ​ — ​ ​ — ​ ​ 209,181 ​ ​ 209,181 ​ ​ ​ ​ ​ ​ ​ ​ ​ ​ ​ ​ ​ ​ ​ $ — ​ $ — ​ $ 1,425,710 ​ $ 1,425,710 ​ ​ ​ ​ ​ ​ ​ ​ ​ ​ ​ ​ ​ ​ ​ December 31, 2020 ​ ​ Level 1 ​ Level 2 ​ Level 3 ​ Total Fair ​ Inputs Inputs Inputs Value Financial assets ​ ​ ​ ​ ​ ​ ​ ​ ​ ​ ​ ​ Impaired loans ​ $ — ​ $ — ​ $ 1,487,301 ​ $ 1,487,301 Nonfinancial assets ​ ​ ​ ​ Foreclosed assets ​ — ​ — ​ 209,181 ​ 209,181 ​ ​ $ — ​ $ — ​ $ 1,696,482 ​ $ 1,696,482 ​ During the quarters ended March 31, 2021 and 2020, certain impaired loans were remeasured and reported at fair value through a specific valuation allowance allocation of the allowance for loan losses based upon the fair value of the underlying collateral. At March 31, 2021, impaired loans with a carrying value of $1,524,529 were reduced by specific valuation allowance allocations totaling $308,000 to a reported fair value of $1,216,529. At March 31, 2020, impaired loans with a carrying value of $1,621,712 were reduced by specific valuation allowance allocations totaling $100,000 to a reported fair value of $1,521,712. The fair value of impaired loans is determined based on collateral valuations utilizing Level 3 valuation inputs. $0 was charged to the provision for loan losses as a result of the valuation allowance for the quarters ended March 31, 2021 and 2020. Quantitative Information about Significant Unobservable Inputs Used in Level 3 Fair Value Measurements – The following table represents the Company’s Level 3 financial assets, the valuation techniques used to measure the fair value of those financial assets, the significant unobservable inputs and the ranges of values for those inputs: ​ ​ ​ ​ ​ ​ ​ ​ ​ ​ ​ ​ ​ ​ ​ ​ Significant Range of ​ ​ Fair Value at ​ Principal Valuation ​ Unobservable ​ Significant Input Instrument ​ March 31, 2021 ​ Technique ​ Inputs ​ Values ​ ​ ​ ​ ​ ​ ​ ​ ​ ​ ​ ​ ​ ​ ​ Appraisal of Appraisal ​ ​ ​ Impaired loans ​ $ 1,216,529 collateral (1) adjustment 10-25 % ​ ​ ​ ​ ​ ​ ​ ​ ​ ​ ​ ​ ​ ​ ​ Appraisal of Appraisal ​ ​ ​ Foreclosed assets ​ $ 209,181 collateral (1) adjustment 10-25 % ​ ​ ​ ​ ​ ​ ​ ​ ​ ​ ​ ​ ​ ​ ​ ​ Significant Range of ​ ​ Fair Value at ​ Principal Valuation ​ Unobservable ​ Significant Input Instrument ​ December 31, 2020 ​ Technique ​ Inputs ​ Values ​ ​ ​ ​ ​ ​ ​ ​ ​ ​ ​ ​ ​ ​ ​ Appraisal of Appraisal ​ ​ ​ Impaired loans ​ $ 1,487,301 collateral (1) adjustment 10-25 % ​ ​ ​ ​ ​ ​ ​ ​ ​ ​ ​ ​ ​ ​ ​ Appraisal of Appraisal ​ ​ ​ Foreclosed assets ​ $ 209,181 collateral (1) adjustment 10-25 % (1) Fair value is generally determined through independent appraisals of the underlying collateral, which generally include various Level 3 inputs which are not identifiable. The estimated fair values (in thousands), and related carrying amounts, of the Company’s financial instruments are as follows: ​ ​ ​ ​ ​ ​ ​ ​ ​ ​ ​ ​ ​ ​ ​ ​ ​ ​ ​ March 31, 2021 ​ Level 1 Inputs Level 2 Inputs Level 3 Inputs Total Fair Value Total Carrying Value Financial assets ​ ​ ​ ​ ​ ​ ​ ​ ​ ​ ​ ​ ​ ​ ​ Cash and cash equivalents ​ $ 19,210 ​ $ — ​ $ — ​ $ 19,210 ​ $ 19,210 Interest bearing deposits in banks ​ 20,995 ​ — ​ — ​ 20,995 ​ 20,995 Securities held to maturity ​ — ​ 35,908 ​ — ​ 35,908 ​ 35,497 Loans, net ​ — ​ — ​ 215,603 ​ 215,603 ​ 212,239 Net investment in direct financing leases ​ — ​ — ​ 89 ​ 89 ​ 89 Interest receivable ​ 735 ​ — ​ — ​ 735 ​ 735 Restricted investments carried at cost ​ — ​ 2,027 ​ — ​ 2,027 ​ 2,027 Mortgage servicing rights ​ — ​ — ​ 11 ​ 11 ​ 11 Financial liabilities ​ ​ ​ ​ ​ Deposits ​ — ​ — ​ 252,965 ​ 252,965 ​ 252,559 Federal Home Loan Bank advances ​ — ​ — ​ 31,398 ​ 31,398 ​ 30,208 Interest payable ​ 159 ​ — ​ — ​ 159 ​ 159 ​ ​ ​ ​ ​ ​ ​ ​ ​ ​ ​ ​ ​ ​ ​ ​ ​ ​ ​ December 31, 2020 ​ Level 1 Inputs Level 2 Inputs Level 3 Inputs Total Fair Value Total Carrying Value Financial assets ​ ​ ​ ​ ​ Cash and cash equivalents ​ $ 8,073 ​ $ — ​ $ — ​ $ 8,073 ​ $ 8,073 Interest bearing deposits in banks ​ 14,015 ​ — ​ — ​ 14,015 ​ 14,015 Securities held to maturity ​ — ​ 34,969 ​ — ​ 34,969 ​ 34,328 Loans, net ​ — ​ — ​ 214,362 ​ 214,362 ​ 213,239 Net investment in direct financing leases ​ — ​ — ​ 32 ​ 32 ​ 32 Interest receivable ​ 963 ​ — ​ — ​ 963 ​ 963 Restricted investments carried at cost ​ — ​ 2,024 ​ — ​ 2,024 ​ 2,024 Mortgage servicing rights ​ — ​ — ​ 12 ​ 12 ​ 12 Financial liabilities ​ ​ ​ ​ ​ Deposits ​ — ​ — ​ 235,246 ​ 235,246 ​ 235,140 Federal Home Loan Bank advances ​ — ​ — ​ 32,297 ​ 32,297 ​ 30,768 Interest payable ​ 180 ​ — ​ — ​ 180 ​ 180 ​ The following methods and assumptions were used by the Company in estimating fair value disclosures for financial instruments: Cash and cash equivalents and interest-bearing deposits in banks – The carrying value approximates their fair values. Securities held to maturity – Fair values for investment securities are based on quoted market prices or whose value is determined using discounted cash flow methodologies. Loans and net investment in direct financing leases – The fair values for loans are estimated using discounted cash flow analyses, using interest rates currently being offered for loans with similar terms and credit quality. Interest receivable – The carrying value approximates its fair value. Mortgage servicing rights – Fair values are estimated using discounted cash flows based on current market rates of interest. Restricted investments carried at cost – The carrying value of these investments approximates fair value based on the redemption provisions contained in each. Deposits – The fair values disclosed for demand deposits (for example, interest and noninterest checking, passbook savings, and certain types of money market accounts) are, by definition, equal to the amount payable on demand at the reporting date (that is,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Federal Home Loan Bank advances – Current market rates for debt with similar terms and remaining maturities are used to estimate fair value of existing debt. Interest payable – The carrying value approximates th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Note 8 - Recently Issued Accounting Pronouncements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U 2016‐13 is effective for the Company on January 1, 2023. Management is still evaluating the impact on the Company.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as adopted by the Company on January 1, 2021 and did not have a significant impact on the Company’s consolidated financial statements. ASU 2020‐08, “Codification Improvements to Subtopic 310‐20, Receivables ‐ Nonrefundable Fees and Other Costs.” ASU 2020‐08 clarifies the accounting for the amortization of purchase premiums for callable debt securities with multiple call dates. ASU 2020‐08 was adopted by the Company on January 1, 2021 and did not have a significant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row>
    <row r="2">
      <c r="B2" s="2" t="inlineStr">
        <is>
          <t>Mar. 31, 2021</t>
        </is>
      </c>
      <c r="C2" s="2" t="inlineStr">
        <is>
          <t>Mar. 31, 2020</t>
        </is>
      </c>
    </row>
    <row r="3">
      <c r="A3" s="3" t="inlineStr">
        <is>
          <t>Summary of Significant Accounting Policies</t>
        </is>
      </c>
    </row>
    <row r="4">
      <c r="A4" s="4" t="inlineStr">
        <is>
          <t>Interim Financial Statements</t>
        </is>
      </c>
      <c r="B4" s="4" t="inlineStr">
        <is>
          <t>Interim Financial Statements The interim unaudited consolidated financial statements as of March 31, 2021, and for the three months ended March 31, 2021 and 2020,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footnote disclosures normally included in the financial statements prepared in accordance with GAAP have been omitted. The results of operations for the three months ended March 31, 2021, are not necessarily indicative of the results to be achieved for the remainder of the year ending December 31, 2021, or any other period. Certain prior period data presented in the consolidated financial statements have been reclassified to conform with current year presentation. The accompanying consolidated financial statements have been derived from and should be read in conjunction with the consolidated financial statements and notes thereto of the Company for the year ended December 31, 2020 included in the Company’s definitive Prospectus dated May 14, 2021. Reference is made to the accounting policies of the Company described in the Notes to Consolidated Financial Statements contained in Form S-1 for the year ended December 31, 2020.</t>
        </is>
      </c>
    </row>
    <row r="5">
      <c r="A5" s="4" t="inlineStr">
        <is>
          <t>Principles of Consolidation</t>
        </is>
      </c>
      <c r="B5" s="4" t="inlineStr">
        <is>
          <t>Principles of Consolidation The consolidated financial statements include the accounts of the Company and its wholly-owned subsidiaries. All significant intercompany transactions and balances have been eliminated in consolidation.</t>
        </is>
      </c>
    </row>
    <row r="6">
      <c r="A6" s="4" t="inlineStr">
        <is>
          <t>Earnings Per Share</t>
        </is>
      </c>
      <c r="C6" s="4" t="inlineStr">
        <is>
          <t>Earnings Per Share During the quarters ended March 31, 2021 and December 31, 2020, the Company did not have any outstanding common shares, therefore, an earnings per share calculation is not presented due to lack of required inputs for calculation.</t>
        </is>
      </c>
    </row>
    <row r="7">
      <c r="A7" s="4" t="inlineStr">
        <is>
          <t>Use of Estimates</t>
        </is>
      </c>
      <c r="B7" s="4" t="inlineStr">
        <is>
          <t>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Securities (Tables)</t>
        </is>
      </c>
      <c r="B1" s="2" t="inlineStr">
        <is>
          <t>3 Months Ended</t>
        </is>
      </c>
    </row>
    <row r="2">
      <c r="B2" s="2" t="inlineStr">
        <is>
          <t>Mar. 31, 2021</t>
        </is>
      </c>
    </row>
    <row r="3">
      <c r="A3" s="3" t="inlineStr">
        <is>
          <t>Debt Securities</t>
        </is>
      </c>
    </row>
    <row r="4">
      <c r="A4" s="4" t="inlineStr">
        <is>
          <t>Schedule of amortized cost and fair value of securities</t>
        </is>
      </c>
      <c r="B4" s="4" t="inlineStr">
        <is>
          <t>​ ​ ​ ​ ​ ​ ​ ​ ​ ​ ​ ​ ​ ​ ​ March 31, 2021 ​ ​ ​ ​ ​ Gross ​ Gross ​ Estimated ​ ​ Amortized ​ Unrealized ​ Unrealized ​ Fair Available for Sale Cost Gains Losses Value Debt Securities ​ ​ ​ ​ ​ ​ ​ ​ ​ ​ ​ ​ Residential mortgage-backed ​ $ 10,766,552 ​ $ 166,327 ​ $ (64,334) ​ $ 10,868,545 State and municipal ​ 865,217 ​ 33,671 ​ (186) ​ 898,702 Total securities available for sale ​ $ 11,631,769 ​ $ 199,998 ​ $ (64,520) ​ $ 11,767,247 Held to Maturity ​ ​ ​ ​ Residential mortgage-backed ​ $ 31,463,104 ​ $ 581,326 ​ $ (202,979) ​ $ 31,841,451 State and municipal ​ 4,033,570 ​ 32,737 ​ — ​ 4,066,307 Total securities held to maturity ​ $ 35,496,674 ​ $ 614,063 ​ $ (202,979) ​ $ 35,907,758 ​ ​ ​ ​ ​ ​ ​ ​ ​ ​ ​ ​ ​ ​ ​ ​ December 31, 2020 ​ ​ ​ ​ ​ Gross ​ Gross ​ Estimated ​ ​ Amortized ​ Unrealized ​ Unrealized ​ Fair Available for Sale Cost Gains Losses Value Debt Securities: ​ ​ ​ ​ ​ ​ ​ ​ ​ ​ ​ ​ Residential mortgage-backed ​ $ 11,936,141 ​ $ 202,240 ​ $ (76,308) ​ $ 12,062,073 State and municipal ​ 867,600 ​ 36,781 ​ (290) ​ 904,091 Total securities available for sale ​ $ 12,803,741 ​ $ 239,021 ​ $ (76,598) ​ $ 12,966,164 Held to Maturity ​ ​ ​ ​ Residential mortgage-backed ​ $ 28,407,135 ​ $ 650,705 ​ $ (49,314) ​ $ 29,008,526 State and municipal ​ 5,920,862 ​ 39,690 ​ — ​ 5,960,552 Total securities held to maturity ​ $ 34,327,997 ​ $ 690,395 ​ $ (49,314) ​ $ 34,969,078 ​</t>
        </is>
      </c>
    </row>
    <row r="5">
      <c r="A5" s="4" t="inlineStr">
        <is>
          <t>Schedule of contractual maturities of debt securities</t>
        </is>
      </c>
      <c r="B5" s="4" t="inlineStr">
        <is>
          <t>​ ​ ​ ​ ​ ​ ​ ​ ​ ​ ​ ​ ​ ​ ​ Available for Sale Held to Maturity ​ ​ ​ ​ ​ Estimated ​ ​ ​ ​ Estimated ​ ​ Amortized ​ Fair ​ Amortized ​ Fair ​ Cost Value Cost Value Due in one year ​ $ — ​ $ — ​ $ 500,000 ​ $ 501,345 Due from one to five years ​ — ​ — ​ 1,783,469 ​ 1,809,762 Due in five to ten years ​ 865,217 ​ 898,703 ​ 599,029 ​ 603,998 After ten years ​ — ​ — ​ 1,151,072 ​ 1,151,202 Residential mortgage-backed ​ 10,766,552 ​ 10,868,545 ​ 31,463,104 ​ 31,841,451 Total ​ $ 11,631,769 ​ $ 11,767,247 ​ $ 35,496,674 ​ $ 35,907,758 ​</t>
        </is>
      </c>
    </row>
    <row r="6">
      <c r="A6" s="4" t="inlineStr">
        <is>
          <t>Schedule of securities with unrealized and unrecognized losses</t>
        </is>
      </c>
      <c r="B6" s="4" t="inlineStr">
        <is>
          <t>​ ​ ​ ​ ​ ​ ​ ​ ​ ​ ​ ​ ​ ​ ​ March 31, 2021 ​ ​ Less than 12 months ​ 12 months or longer ​ ​ ​ ​ ​ Gross ​ ​ ​ ​ Gross ​ ​ Fair ​ Unrealized ​ Fair ​ Unrealized Category (number of securities) Value Losses Value Losses Residential mortgage-backed (10) ​ $ 14,710,676 ​ $ (267,313) ​ $ — ​ $ — State and municipal (1) ​ ​ — ​ ​ — ​ ​ 201,275 ​ ​ (186) Total ​ $ 14,710,676 ​ $ (267,313) ​ $ 201,275 ​ $ (186) ​ ​ ​ ​ ​ ​ ​ ​ ​ ​ ​ ​ ​ ​ ​ ​ December 31, 2020 ​ ​ Less than 12 months ​ 12 months or longer ​ ​ ​ ​ ​ Gross ​ ​ ​ ​ Gross ​ ​ Fair ​ Unrealized ​ Fair ​ Unrealized Category (number of securities) Value Losses Value Losses Residential mortgage-backed (5) ​ $ 8,298,196 ​ $ (125,622) ​ $ — ​ $ — State and municipal (1) ​ ​ — ​ ​ — ​ ​ 202,130 ​ ​ (290) Total ​ $ 8,298,196 ​ $ (125,622) ​ $ 202,130 ​ $ (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1</t>
        </is>
      </c>
    </row>
    <row r="3">
      <c r="A3" s="3" t="inlineStr">
        <is>
          <t>Loans and Leases</t>
        </is>
      </c>
    </row>
    <row r="4">
      <c r="A4" s="4" t="inlineStr">
        <is>
          <t>Summary of the balances of loans and leases</t>
        </is>
      </c>
      <c r="B4" s="4" t="inlineStr">
        <is>
          <t>​ ​ ​ ​ ​ ​ ​ ​ March 31, December 31, ​ ​ 2021 ​ 2020 Real estate ​ $ 204,321,459 ​ $ 201,660,711 Agriculture ​ 340,259 ​ 358,171 Commercial ​ 5,126,532 ​ 8,664,606 Consumer and other ​ 4,101,518 ​ 4,148,843 Subtotal ​ 213,889,768 ​ 214,832,331 Less allowance for loan and lease losses ​ (1,561,933) ​ (1,561,101) Loans and leases, net ​ $ 212,327,835 ​ $ 213,271,230</t>
        </is>
      </c>
    </row>
    <row r="5">
      <c r="A5" s="4" t="inlineStr">
        <is>
          <t>Schedule of activity in the allowance for loan and lease losses</t>
        </is>
      </c>
      <c r="B5" s="4" t="inlineStr">
        <is>
          <t>The following tables set forth information regarding the activity in the allowance for loan and lease losses for the quarters ended March 31, 2021 and 2020 and year ended December 31, 2020 (in thousands): ​ ​ ​ ​ ​ ​ ​ ​ ​ ​ ​ ​ ​ ​ ​ ​ ​ ​ March 31, 2021 ​ ​ ​ ​ ​ ​ ​ Consumer ​ ​ ​ ​ Real estate ​ Agriculture ​ Commercial ​ and Other ​ Total Allowance for loan and lease losses: ​ ​ ​ ​ ​ ​ Beginning balance ​ $ 933 ​ $ 2 ​ $ 130 ​ $ 37 ​ $ 1,102 Charge-offs ​ — ​ — ​ — ​ (13) ​ (13) Recoveries ​ — ​ — ​ — ​ 12 ​ 12 Provision ​ 242 ​ (2) ​ 211 ​ 10 ​ 461 Ending balance ​ $ 1,175 ​ $ — ​ $ 341 ​ $ 46 ​ $ 1,562 Ending balance allocated to loans and leases individually evaluated for impairment ​ $ 8 ​ $ — ​ $ 300 ​ $ — ​ $ 308 Ending balance allocated to loans and leases collectively evaluated for impairment ​ $ 1,167 ​ $ — ​ $ 41 ​ $ 46 ​ $ 1,254 Loans and leases receivable ​ ​ ​ ​ ​ Loans and leases individually evaluated for impairment ​ $ 2,488 ​ $ — ​ $ 517 ​ $ — ​ $ 3,005 Loans and leases collectively evaluated for impairment ​ 201,833 ​ 340 ​ 4,610 ​ 4,102 ​ 210,885 Ending balance ​ $ 204,321 ​ $ 340 ​ $ 5,127 ​ $ 4,102 ​ $ 213,890 ​ ​ ​ ​ ​ ​ ​ ​ ​ ​ ​ ​ ​ ​ ​ ​ ​ ​ March 31, 2020 ​ ​ ​ ​ ​ ​ ​ Consumer ​ ​ ​ ​ Real estate ​ Agriculture ​ Commercial ​ and Other ​ Total Allowance for loan and lease losses: ​ ​ ​ ​ ​ ​ Beginning balance ​ $ 937 ​ $ 3 ​ $ 128 ​ $ 36 ​ $ 1,104 Charge-offs ​ — ​ — ​ — ​ (9) ​ (9) Recoveries ​ — ​ — ​ — ​ 3 ​ 3 Provision ​ (4) ​ (1) ​ 2 ​ 7 ​ 4 Ending balance ​ $ 933 ​ $ 2 ​ $ 130 ​ $ 37 ​ $ 1,102 ​ ​ ​ ​ ​ ​ ​ ​ ​ ​ ​ ​ ​ ​ ​ ​ ​ ​ December 31, 2020 ​ ​ ​ ​ ​ ​ ​ ​ Consumer ​ ​ ​ ​ Real estate ​ Agriculture ​ Commercial ​ and Other ​ Total Ending balance allocated to loans and leases individually evaluated for impairment ​ $ 8 ​ $ — ​ $ 300 ​ $ — ​ $ 308 Ending balance allocated to loans and leases collectively evaluated for impairment ​ $ 1,163 ​ $ 2 ​ $ 55 ​ $ 33 ​ $ 1,253 Loans and leases receivable ​ ​ ​ ​ ​ Loans and leases individually evaluated for impairment ​ $ 2,488 ​ $ — ​ $ 622 ​ $ 2 ​ $ 3,112 Loans and leases collectively evaluated for impairment ​ 199,172 ​ 358 ​ 8,043 ​ 4,147 ​ 211,720 Ending balance ​ $ 201,660 ​ $ 358 ​ $ 8,665 ​ $ 4,149 ​ $ 214,832</t>
        </is>
      </c>
    </row>
    <row r="6">
      <c r="A6" s="4" t="inlineStr">
        <is>
          <t>Schedule of internal classification and credit risk profile based on payment activity of the loan and lease portfolio</t>
        </is>
      </c>
      <c r="B6" s="4" t="inlineStr">
        <is>
          <t>The following table sets forth information regarding the internal classification of the loan and lease portfolio (in thousands): ​ ​ ​ ​ ​ ​ ​ ​ ​ ​ ​ ​ ​ ​ ​ ​ ​ ​ ​ ​ ​ March 31, 2021 ​ ​ ​ ​ ​ Special ​ ​ ​ ​ ​ ​ ​ ​ ​ ​ ​ ​ ​ Pass Mention Substandard Doubtful Loss Total Real estate ​ ​ ​ ​ ​ ​ Construction and land ​ $ 21,272 ​ $ — ​ $ 587 ​ $ — ​ $ — ​ $ 21,859 Farmland ​ 5,454 ​ — ​ 209 ​ — ​ — ​ 5,663 1‑4 Residential &amp; multi ​ 147,158 ​ 237 ​ 1,909 ​ — ​ — ​ 149,304 Commercial real estate ​ 26,157 ​ — ​ 1,338 ​ — ​ — ​ 27,495 Agriculture ​ 340 ​ — ​ — ​ — ​ — ​ 340 Commercial ​ 4,610 ​ — ​ 52 ​ 465 ​ — ​ 5,127 Consumer and other ​ 4,034 ​ — ​ 68 ​ — ​ — ​ 4,102 Total ​ $ 209,025 ​ $ 237 ​ $ 4,163 ​ $ 465 ​ $ — ​ $ 213,890 ​ ​ ​ ​ ​ ​ ​ ​ ​ ​ ​ ​ ​ ​ ​ ​ ​ ​ ​ ​ ​ December 31, 2020 ​ ​ ​ ​ ​ Special ​ ​ ​ ​ ​ ​ ​ ​ ​ ​ ​ ​ ​ Pass Mention Substandard Doubtful Loss Total Real estate ​ ​ ​ ​ ​ ​ Construction and land ​ $ 22,467 ​ $ — ​ $ 328 ​ $ — ​ $ — ​ $ 22,795 Farmland ​ 5,306 ​ — ​ 310 ​ — ​ — ​ 5,616 1‑4 Residential &amp; multi ​ 141,371 ​ 664 ​ 1,811 ​ — ​ — ​ 143,846 Commercial real estate ​ 28,062 ​ — ​ 1,341 ​ — ​ — ​ 29,403 Agriculture ​ 358 ​ — ​ — ​ — ​ — ​ 358 Commercial ​ 8,043 ​ — ​ 56 ​ 566 ​ — ​ 8,665 Consumer and other ​ 4,130 ​ 2 ​ 17 ​ — ​ — ​ 4,149 Total ​ $ 209,737 ​ $ 666 ​ $ 3,863 ​ $ 566 ​ $ — ​ $ 214,832 ​ The following table sets forth information regarding the credit risk profile based on payment activity of the loan and lease portfolio (in thousands): ​ ​ ​ ​ ​ ​ ​ ​ ​ ​ ​ ​ ​ ​ ​ ​ ​ ​ ​ ​ ​ March 31, 2021 December 31, 2020 ​ ​ ​ ​ ​ Non- ​ ​ ​ ​ ​ ​ ​ Non- ​ ​ ​ ​ Performing performing Total Performing performing Total Real estate ​ ​ ​ ​ ​ ​ ​ ​ Construction and land ​ $ 21,859 ​ $ — ​ $ 21,859 ​ $ 22,795 ​ $ — ​ $ 22,795 Farmland ​ 5,454 ​ 209 ​ 5,663 ​ 5,306 ​ 310 ​ 5,616 1‑4 Residential &amp; multi ​ 148,581 ​ 723 ​ 149,304 ​ 143,317 ​ 529 ​ 143,846 Commercial real estate ​ 27,495 ​ — ​ 27,495 ​ 29,403 ​ — ​ 29,403 Agriculture ​ 340 ​ — ​ 340 ​ 358 ​ — ​ 358 Commercial ​ 5,097 ​ 30 ​ 5,127 ​ 8,634 ​ 31 ​ 8,665 Consumer and other ​ 4,102 ​ — ​ 4,102 ​ 4,146 ​ 3 ​ 4,149 Total ​ $ 212,928 ​ $ 962 ​ $ 213,890 ​ $ 213,959 ​ $ 873 ​ $ 214,832</t>
        </is>
      </c>
    </row>
    <row r="7">
      <c r="A7" s="4" t="inlineStr">
        <is>
          <t>Schedule of delinquencies not on nonaccrual within the loan and lease portfolio</t>
        </is>
      </c>
      <c r="B7" s="4" t="inlineStr">
        <is>
          <t>The following table sets forth information regarding the delinquencies not on nonaccrual within the loan and lease portfolio (in thousands): ​ ​ ​ ​ ​ ​ ​ ​ ​ ​ ​ ​ ​ ​ ​ ​ ​ ​ ​ ​ ​ ​ March 31, 2021 ​ ​ ​ ​ ​ ​ ​ ​ ​ ​ ​ Recorded ​ ​ ​ ​ ​ 90 Days ​ ​ ​ ​ ​ ​ ​ ​ ​ ​ Investment ​ ​ 30‑89 Days ​ and ​ Total ​ ​ ​ ​ Total ​ &gt; 90 Days and ​ ​ Past Due ​ Greater ​ Past Due ​ Current ​ Loans Still Accruing Real estate ​ ​ ​ ​ ​ ​ Construction and land ​ $ 572 ​ $ — ​ $ 572 ​ $ 21,287 ​ $ 21,859 ​ $ — Farmland ​ 209 ​ — ​ 209 ​ 5,454 ​ 5,663 ​ — 1‑4 Residential &amp; multi ​ 463 ​ 611 ​ 1,074 ​ 148,230 ​ 149,304 ​ — Commercial real estate ​ — ​ — ​ — ​ 27,495 ​ 27,495 ​ — Agriculture ​ — ​ — ​ — ​ 340 ​ 340 ​ — Commercial ​ 53 ​ — ​ 53 ​ 5,074 ​ 5,127 ​ — Consumer and other ​ 3 ​ — ​ 3 ​ 4,099 ​ 4,102 ​ — Total ​ $ 1,300 ​ $ 611 ​ $ 1,911 ​ $ 211,979 ​ $ 213,890 ​ $ — ​ ​ ​ December 31, 2020 ​ ​ ​ ​ ​ ​ ​ ​ ​ ​ ​ ​ ​ ​ ​ ​ ​ Recorded ​ ​ 90 Days ​ ​ ​ Investment ​ ​ 30‑89 Days ​ and ​ Total ​ ​ ​ ​ Total ​ &gt; 90 Days and ​ ​ Past Due ​ Greater ​ Past Due ​ Current ​ Loans ​ Still Accruing Real estate ​ ​ ​ ​ ​ ​ Construction and land ​ $ 286 ​ $ — ​ $ 286 ​ $ 22,509 ​ $ 22,795 ​ $ — Farmland ​ — ​ — ​ — ​ 5,616 ​ 5,616 ​ — 1‑4 Residential &amp; multi ​ 344 ​ — ​ 344 ​ 143,502 ​ 143,846 ​ — Commercial real estate ​ — ​ — ​ — ​ 29,403 ​ 29,403 ​ — Agriculture ​ — ​ — ​ — ​ 358 ​ 358 ​ — Commercial ​ 44 ​ — ​ 44 ​ 8,621 ​ 8,665 ​ — Consumer and other ​ 5 ​ — ​ 5 ​ 4,144 ​ 4,149 ​ — Total ​ $ 679 ​ $ — ​ $ 679 ​ $ 214,153 ​ $ 214,832 ​ $ —</t>
        </is>
      </c>
    </row>
    <row r="8">
      <c r="A8" s="4" t="inlineStr">
        <is>
          <t>Schedule of nonaccrual status within the loan and lease portfolio</t>
        </is>
      </c>
      <c r="B8" s="4" t="inlineStr">
        <is>
          <t>The following table sets forth information regarding the nonaccrual status within the loan and lease portfolio as of March 31, 2021 and December 31, 2020 (in thousands): ​ ​ ​ ​ ​ ​ ​ ​ ​ March 31, December 31, ​ ​ 2021 ​ 2020 Real estate ​ ​ Farmland ​ $ 209 ​ $ 310 1‑4 Residential &amp; multi ​ 723 ​ 529 Commercial ​ 30 ​ 31 Consumer and other ​ — ​ 3 Total ​ $ 962 ​ $ 873</t>
        </is>
      </c>
    </row>
    <row r="9">
      <c r="A9" s="4" t="inlineStr">
        <is>
          <t>Schedule of information regarding impaired loans</t>
        </is>
      </c>
      <c r="B9" s="4" t="inlineStr">
        <is>
          <t>The following table sets forth information regarding impaired loans as of March 31, 2021 (in thousands): ​ ​ ​ ​ ​ ​ ​ ​ ​ ​ ​ ​ ​ ​ ​ ​ ​ ​ ​ ​ ​ ​ Unpaid ​ ​ ​ ​ Average ​ Interest ​ ​ Recorded ​ Principal ​ Related ​ Recorded ​ Income ​ Investment Balance Allowance Investment Recognized With no related allowance ​ ​ ​ ​ ​ Real estate ​ ​ ​ ​ ​ Farmland ​ $ 209 ​ $ 249 ​ $ — ​ $ 260 ​ $ — 1‑4 Residential &amp; multi ​ 941 ​ 979 ​ — ​ 889 ​ 2 Commercial real estate ​ 133 ​ 133 ​ — ​ 135 ​ 2 Commercial ​ 197 ​ 198 ​ — ​ 114 ​ 3 ​ ​ ​ ​ ​ ​ ​ ​ ​ ​ ​ ​ ​ ​ ​ ​ With a related allowance ​ ​ ​ ​ ​ Real estate ​ ​ ​ ​ ​ Commercial real estate ​ 1,205 ​ 1,205 ​ 8 ​ 1,205 ​ 13 Commercial ​ 320 ​ 320 ​ 300 ​ 456 ​ 4 ​ ​ ​ ​ ​ ​ ​ ​ ​ ​ ​ ​ ​ ​ ​ ​ Total ​ ​ ​ ​ ​ Real estate ​ ​ ​ ​ ​ Farmland ​ 209 ​ 249 ​ — ​ 260 ​ — 1-4 Residential &amp; multi ​ 941 ​ 979 ​ — ​ 889 ​ 2 Commercial real estate ​ 1,338 ​ 1,338 ​ 8 ​ 1,340 ​ 15 Commercial ​ 517 ​ 518 ​ 300 ​ 570 ​ 7 ​ ​ $ 3,005 ​ $ 3,084 ​ $ 308 ​ $ 3,059 ​ $ 24 ​ The following table sets forth information regarding impaired loans as of December 31, 2020 (in thousands): ​ ​ ​ ​ ​ ​ ​ ​ ​ ​ ​ ​ ​ ​ ​ ​ ​ ​ ​ ​ ​ ​ Unpaid ​ ​ ​ ​ Average ​ Interest ​ ​ Recorded ​ Principal ​ Related ​ Recorded ​ Income ​ Investment Balance Allowance Investment Recognized With no related allowance ​ ​ ​ ​ ​ Real estate ​ ​ ​ ​ ​ Farmland ​ $ 310 ​ $ 340 ​ $ — ​ $ 322 ​ $ — 1‑4 Residential &amp; multi ​ 837 ​ 873 ​ — ​ 897 ​ 10 Commercial real estate ​ 136 ​ 136 ​ — ​ 141 ​ 8 Commercial ​ 31 ​ 32 ​ — ​ 106 ​ — Consumer and other ​ 2 ​ 3 ​ — ​ 5 ​ — ​ ​ ​ ​ ​ ​ ​ ​ ​ ​ ​ ​ ​ ​ ​ ​ With a related allowance ​ ​ ​ ​ ​ Real estate ​ ​ ​ ​ ​ Commercial real estate ​ 1,205 ​ 1,205 ​ 8 ​ 1,205 ​ 38 Commercial ​ 591 ​ 591 ​ 300 ​ 462 ​ 23 ​ ​ ​ ​ ​ ​ ​ ​ ​ ​ ​ ​ ​ ​ ​ ​ Total ​ ​ ​ ​ ​ Real estate ​ ​ ​ ​ ​ Farmland ​ 310 ​ 340 ​ — ​ 322 ​ — 1-4 Residential &amp; multi ​ 837 ​ 873 ​ — ​ 897 ​ 10 Commercial real estate ​ 1,341 ​ 1,341 ​ 8 ​ 1,346 ​ 46 Commercial ​ 622 ​ 623 ​ 300 ​ 568 ​ 23 Consumer and other ​ 2 ​ 3 ​ — ​ 5 ​ — ​ ​ $ 3,112 ​ $ 3,180 ​ $ 308 ​ $ 3,138 ​ $ 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Mar. 31, 2021</t>
        </is>
      </c>
      <c r="C1" s="2" t="inlineStr">
        <is>
          <t>Dec. 31, 2020</t>
        </is>
      </c>
    </row>
    <row r="2">
      <c r="A2" s="3" t="inlineStr">
        <is>
          <t>Assets</t>
        </is>
      </c>
    </row>
    <row r="3">
      <c r="A3" s="4" t="inlineStr">
        <is>
          <t>Cash and due from banks</t>
        </is>
      </c>
      <c r="B3" s="6" t="n">
        <v>5779276</v>
      </c>
      <c r="C3" s="6" t="n">
        <v>5968175</v>
      </c>
    </row>
    <row r="4">
      <c r="A4" s="4" t="inlineStr">
        <is>
          <t>Federal funds sold</t>
        </is>
      </c>
      <c r="B4" s="5" t="n">
        <v>13431000</v>
      </c>
      <c r="C4" s="5" t="n">
        <v>2105000</v>
      </c>
    </row>
    <row r="5">
      <c r="A5" s="4" t="inlineStr">
        <is>
          <t>Cash and cash equivalents</t>
        </is>
      </c>
      <c r="B5" s="5" t="n">
        <v>19210276</v>
      </c>
      <c r="C5" s="5" t="n">
        <v>8073175</v>
      </c>
    </row>
    <row r="6">
      <c r="A6" s="4" t="inlineStr">
        <is>
          <t>Interest bearing deposits in banks</t>
        </is>
      </c>
      <c r="B6" s="5" t="n">
        <v>20995114</v>
      </c>
      <c r="C6" s="5" t="n">
        <v>14014861</v>
      </c>
    </row>
    <row r="7">
      <c r="A7" s="4" t="inlineStr">
        <is>
          <t>Securities available for sale</t>
        </is>
      </c>
      <c r="B7" s="5" t="n">
        <v>11767247</v>
      </c>
      <c r="C7" s="5" t="n">
        <v>12966164</v>
      </c>
    </row>
    <row r="8">
      <c r="A8" s="4" t="inlineStr">
        <is>
          <t>Securities held to maturity (fair value approximates $35,907,758 at March 31, 2021 and $34,969,078 at December 31, 2020</t>
        </is>
      </c>
      <c r="B8" s="5" t="n">
        <v>35496674</v>
      </c>
      <c r="C8" s="5" t="n">
        <v>34327997</v>
      </c>
    </row>
    <row r="9">
      <c r="A9" s="4" t="inlineStr">
        <is>
          <t>Loans receivable, net of allowance for loan and lease losses of $1,561,933 at March 31, 2021 and $1,561,101 at December 31, 2020</t>
        </is>
      </c>
      <c r="B9" s="5" t="n">
        <v>212238661</v>
      </c>
      <c r="C9" s="5" t="n">
        <v>213239232</v>
      </c>
    </row>
    <row r="10">
      <c r="A10" s="4" t="inlineStr">
        <is>
          <t>Net investment in direct financing leases</t>
        </is>
      </c>
      <c r="B10" s="5" t="n">
        <v>89174</v>
      </c>
      <c r="C10" s="5" t="n">
        <v>31998</v>
      </c>
    </row>
    <row r="11">
      <c r="A11" s="4" t="inlineStr">
        <is>
          <t>Accrued interest receivable</t>
        </is>
      </c>
      <c r="B11" s="5" t="n">
        <v>734523</v>
      </c>
      <c r="C11" s="5" t="n">
        <v>963096</v>
      </c>
    </row>
    <row r="12">
      <c r="A12" s="4" t="inlineStr">
        <is>
          <t>Premises and equipment</t>
        </is>
      </c>
      <c r="B12" s="5" t="n">
        <v>6364959</v>
      </c>
      <c r="C12" s="5" t="n">
        <v>6382873</v>
      </c>
    </row>
    <row r="13">
      <c r="A13" s="4" t="inlineStr">
        <is>
          <t>Bank-owned life insurance</t>
        </is>
      </c>
      <c r="B13" s="5" t="n">
        <v>5934736</v>
      </c>
      <c r="C13" s="5" t="n">
        <v>5908393</v>
      </c>
    </row>
    <row r="14">
      <c r="A14" s="4" t="inlineStr">
        <is>
          <t>Foreclosed assets</t>
        </is>
      </c>
      <c r="B14" s="5" t="n">
        <v>209181</v>
      </c>
      <c r="C14" s="5" t="n">
        <v>209181</v>
      </c>
    </row>
    <row r="15">
      <c r="A15" s="4" t="inlineStr">
        <is>
          <t>Restricted investments carried at cost</t>
        </is>
      </c>
      <c r="B15" s="5" t="n">
        <v>2027433</v>
      </c>
      <c r="C15" s="5" t="n">
        <v>2023633</v>
      </c>
    </row>
    <row r="16">
      <c r="A16" s="4" t="inlineStr">
        <is>
          <t>Core deposit intangible</t>
        </is>
      </c>
      <c r="B16" s="5" t="n">
        <v>628345</v>
      </c>
      <c r="C16" s="5" t="n">
        <v>661417</v>
      </c>
    </row>
    <row r="17">
      <c r="A17" s="4" t="inlineStr">
        <is>
          <t>Mortgage servicing rights, net</t>
        </is>
      </c>
      <c r="B17" s="5" t="n">
        <v>11269</v>
      </c>
      <c r="C17" s="5" t="n">
        <v>11881</v>
      </c>
    </row>
    <row r="18">
      <c r="A18" s="4" t="inlineStr">
        <is>
          <t>Deferred income taxes</t>
        </is>
      </c>
      <c r="B18" s="5" t="n">
        <v>256102</v>
      </c>
      <c r="C18" s="5" t="n">
        <v>246739</v>
      </c>
    </row>
    <row r="19">
      <c r="A19" s="4" t="inlineStr">
        <is>
          <t>Other assets</t>
        </is>
      </c>
      <c r="B19" s="5" t="n">
        <v>537499</v>
      </c>
      <c r="C19" s="5" t="n">
        <v>577333</v>
      </c>
    </row>
    <row r="20">
      <c r="A20" s="4" t="inlineStr">
        <is>
          <t>Total assets</t>
        </is>
      </c>
      <c r="B20" s="5" t="n">
        <v>316501193</v>
      </c>
      <c r="C20" s="5" t="n">
        <v>299637973</v>
      </c>
    </row>
    <row r="21">
      <c r="A21" s="3" t="inlineStr">
        <is>
          <t>Liabilities</t>
        </is>
      </c>
    </row>
    <row r="22">
      <c r="A22" s="4" t="inlineStr">
        <is>
          <t>Noninterest bearing</t>
        </is>
      </c>
      <c r="B22" s="5" t="n">
        <v>34473033</v>
      </c>
      <c r="C22" s="5" t="n">
        <v>31439331</v>
      </c>
    </row>
    <row r="23">
      <c r="A23" s="4" t="inlineStr">
        <is>
          <t>Interest bearing</t>
        </is>
      </c>
      <c r="B23" s="5" t="n">
        <v>218086354</v>
      </c>
      <c r="C23" s="5" t="n">
        <v>203700613</v>
      </c>
    </row>
    <row r="24">
      <c r="A24" s="4" t="inlineStr">
        <is>
          <t>Total deposits</t>
        </is>
      </c>
      <c r="B24" s="5" t="n">
        <v>252559387</v>
      </c>
      <c r="C24" s="5" t="n">
        <v>235139944</v>
      </c>
    </row>
    <row r="25">
      <c r="A25" s="4" t="inlineStr">
        <is>
          <t>Advances from Federal Home Loan Bank</t>
        </is>
      </c>
      <c r="B25" s="5" t="n">
        <v>30207707</v>
      </c>
      <c r="C25" s="5" t="n">
        <v>30768095</v>
      </c>
    </row>
    <row r="26">
      <c r="A26" s="4" t="inlineStr">
        <is>
          <t>Accrued expenses and other liabilities</t>
        </is>
      </c>
      <c r="B26" s="5" t="n">
        <v>1976650</v>
      </c>
      <c r="C26" s="5" t="n">
        <v>1790851</v>
      </c>
    </row>
    <row r="27">
      <c r="A27" s="4" t="inlineStr">
        <is>
          <t>Total liabilities</t>
        </is>
      </c>
      <c r="B27" s="5" t="n">
        <v>284743744</v>
      </c>
      <c r="C27" s="5" t="n">
        <v>267698890</v>
      </c>
    </row>
    <row r="28">
      <c r="A28" s="3" t="inlineStr">
        <is>
          <t>Members' Equity</t>
        </is>
      </c>
    </row>
    <row r="29">
      <c r="A29" s="4" t="inlineStr">
        <is>
          <t>Additional paid in capital</t>
        </is>
      </c>
      <c r="B29" s="5" t="n">
        <v>-402887</v>
      </c>
    </row>
    <row r="30">
      <c r="A30" s="4" t="inlineStr">
        <is>
          <t>Retained earnings</t>
        </is>
      </c>
      <c r="B30" s="5" t="n">
        <v>32053308</v>
      </c>
      <c r="C30" s="5" t="n">
        <v>31810769</v>
      </c>
    </row>
    <row r="31">
      <c r="A31" s="4" t="inlineStr">
        <is>
          <t>Accumulated other comprehensive income</t>
        </is>
      </c>
      <c r="B31" s="5" t="n">
        <v>107028</v>
      </c>
      <c r="C31" s="5" t="n">
        <v>128314</v>
      </c>
    </row>
    <row r="32">
      <c r="A32" s="4" t="inlineStr">
        <is>
          <t>Total members' equity</t>
        </is>
      </c>
      <c r="B32" s="5" t="n">
        <v>31757449</v>
      </c>
      <c r="C32" s="5" t="n">
        <v>31939083</v>
      </c>
    </row>
    <row r="33">
      <c r="A33" s="4" t="inlineStr">
        <is>
          <t>Total liabilities and members' equity</t>
        </is>
      </c>
      <c r="B33" s="6" t="n">
        <v>316501193</v>
      </c>
      <c r="C33" s="6" t="n">
        <v>299637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Activities (Tables)</t>
        </is>
      </c>
      <c r="B1" s="2" t="inlineStr">
        <is>
          <t>3 Months Ended</t>
        </is>
      </c>
    </row>
    <row r="2">
      <c r="B2" s="2" t="inlineStr">
        <is>
          <t>Mar. 31, 2021</t>
        </is>
      </c>
    </row>
    <row r="3">
      <c r="A3" s="3" t="inlineStr">
        <is>
          <t>Off-Balance-Sheet Activities</t>
        </is>
      </c>
    </row>
    <row r="4">
      <c r="A4" s="4" t="inlineStr">
        <is>
          <t>Schedule of financial instruments outstanding whose contract amounts represent credit risk</t>
        </is>
      </c>
      <c r="B4" s="4" t="inlineStr">
        <is>
          <t>​ ​ ​ ​ ​ ​ ​ ​ ​ Contract Amount ​ March 31, December 31, ​ ​ 2021 ​ 2020 Commitments to extend credit ​ $ 28,941,000 ​ $ 22,40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t>
        </is>
      </c>
    </row>
    <row r="4">
      <c r="A4" s="4" t="inlineStr">
        <is>
          <t>Schedule of supplemental cash flow information</t>
        </is>
      </c>
      <c r="B4" s="4" t="inlineStr">
        <is>
          <t>​ ​ ​ ​ ​ ​ ​ ​ ​ March 31, March 31, ​ ​ 2021 ​ 2020 Supplemental cash flow information: ​ ​ Cash paid for ​ ​ ​ ​ ​ ​ Interest on deposits ​ $ 420,726 ​ $ 498,493 Interest on FHLB advances ​ 161,369 ​ 176,224 Other interest ​ 2,767 ​ 2,912 Income taxes ​ 21,063 ​ 81,5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financial assets and financial liabilities measured at fair value on a recurring basis</t>
        </is>
      </c>
      <c r="B4" s="4" t="inlineStr">
        <is>
          <t>​ ​ ​ ​ ​ ​ ​ ​ ​ ​ ​ ​ ​ ​ ​ ​ March 31, 2021 ​ Level 1 Level 2 Level 3 Total ​ ​ Inputs ​ Inputs ​ Inputs ​ Fair Value Financial assets ​ ​ ​ ​ Available-for-sale securities ​ ​ ​ ​ Residential mortgage-backed ​ $ — ​ $ 10,868,545 ​ $ — ​ $ 10,868,545 State and municipal securities ​ — ​ 898,702 ​ — ​ 898,702 Total financial assets ​ $ — ​ $ 11,767,247 ​ $ — ​ $ 11,767,247 ​ ​ ​ ​ ​ ​ ​ ​ ​ ​ ​ ​ ​ ​ ​ ​ December 31, 2020 ​ Level 1 Level 2 Level 3 Total ​ ​ Inputs ​ Inputs ​ Inputs ​ FairValue Financial assets ​ ​ ​ ​ Available-for-sale securities ​ ​ ​ ​ Residential mortgage-backed ​ $ — ​ $ 12,062,073 ​ $ — ​ $ 12,062,073 State and municipal securities ​ — ​ 904,091 ​ — ​ 904,091 Total financial assets ​ $ — ​ $ 12,966,164 ​ $ — ​ $ 12,966,164</t>
        </is>
      </c>
    </row>
    <row r="5">
      <c r="A5" s="4" t="inlineStr">
        <is>
          <t>Summary of financial assets and financial liabilities measured at fair value on a nonrecurring basis</t>
        </is>
      </c>
      <c r="B5" s="4" t="inlineStr">
        <is>
          <t>​ ​ ​ ​ ​ ​ ​ ​ ​ ​ ​ ​ ​ ​ ​ March 31, 2021 ​ ​ Level 1 ​ Level 2 ​ Level 3 ​ Total Fair ​ Inputs Inputs Inputs Value Financial assets ​ ​ ​ ​ Impaired loans ​ $ — ​ $ — ​ $ 1,216,529 ​ $ 1,216,529 Nonfinancial assets ​ ​ ​ ​ ​ ​ ​ ​ ​ ​ ​ ​ Foreclosed assets ​ ​ — ​ ​ — ​ ​ 209,181 ​ ​ 209,181 ​ ​ ​ ​ ​ ​ ​ ​ ​ ​ ​ ​ ​ ​ ​ $ — ​ $ — ​ $ 1,425,710 ​ $ 1,425,710 ​ ​ ​ ​ ​ ​ ​ ​ ​ ​ ​ ​ ​ ​ ​ December 31, 2020 ​ ​ Level 1 ​ Level 2 ​ Level 3 ​ Total Fair ​ Inputs Inputs Inputs Value Financial assets ​ ​ ​ ​ ​ ​ ​ ​ ​ ​ ​ ​ Impaired loans ​ $ — ​ $ — ​ $ 1,487,301 ​ $ 1,487,301 Nonfinancial assets ​ ​ ​ ​ Foreclosed assets ​ — ​ — ​ 209,181 ​ 209,181 ​ ​ $ — ​ $ — ​ $ 1,696,482 ​ $ 1,696,482</t>
        </is>
      </c>
    </row>
    <row r="6">
      <c r="A6" s="4" t="inlineStr">
        <is>
          <t>Schedule of quantitative information about significant unobservable inputs</t>
        </is>
      </c>
      <c r="B6" s="4" t="inlineStr">
        <is>
          <t>​ ​ ​ ​ ​ ​ ​ ​ ​ ​ ​ ​ ​ ​ ​ ​ Significant Range of ​ ​ Fair Value at ​ Principal Valuation ​ Unobservable ​ Significant Input Instrument ​ March 31, 2021 ​ Technique ​ Inputs ​ Values ​ ​ ​ ​ ​ ​ ​ ​ ​ ​ ​ ​ ​ ​ ​ Appraisal of Appraisal ​ ​ ​ Impaired loans ​ $ 1,216,529 collateral (1) adjustment 10-25 % ​ ​ ​ ​ ​ ​ ​ ​ ​ ​ ​ ​ ​ ​ ​ Appraisal of Appraisal ​ ​ ​ Foreclosed assets ​ $ 209,181 collateral (1) adjustment 10-25 % ​ ​ ​ ​ ​ ​ ​ ​ ​ ​ ​ ​ ​ ​ ​ ​ Significant Range of ​ ​ Fair Value at ​ Principal Valuation ​ Unobservable ​ Significant Input Instrument ​ December 31, 2020 ​ Technique ​ Inputs ​ Values ​ ​ ​ ​ ​ ​ ​ ​ ​ ​ ​ ​ ​ ​ ​ Appraisal of Appraisal ​ ​ ​ Impaired loans ​ $ 1,487,301 collateral (1) adjustment 10-25 % ​ ​ ​ ​ ​ ​ ​ ​ ​ ​ ​ ​ ​ ​ ​ Appraisal of Appraisal ​ ​ ​ Foreclosed assets ​ $ 209,181 collateral (1) adjustment 10-25 % (1) Fair value is generally determined through independent appraisals of the underlying collateral, which generally include various Level 3 inputs which are not identifiable.</t>
        </is>
      </c>
    </row>
    <row r="7">
      <c r="A7" s="4" t="inlineStr">
        <is>
          <t>Summary of estimated fair values, and related carrying amounts, of the Company's financial instruments</t>
        </is>
      </c>
      <c r="B7" s="4" t="inlineStr">
        <is>
          <t>​ ​ ​ ​ ​ ​ ​ ​ ​ ​ ​ ​ ​ ​ ​ ​ ​ ​ ​ March 31, 2021 ​ Level 1 Inputs Level 2 Inputs Level 3 Inputs Total Fair Value Total Carrying Value Financial assets ​ ​ ​ ​ ​ ​ ​ ​ ​ ​ ​ ​ ​ ​ ​ Cash and cash equivalents ​ $ 19,210 ​ $ — ​ $ — ​ $ 19,210 ​ $ 19,210 Interest bearing deposits in banks ​ 20,995 ​ — ​ — ​ 20,995 ​ 20,995 Securities held to maturity ​ — ​ 35,908 ​ — ​ 35,908 ​ 35,497 Loans, net ​ — ​ — ​ 215,603 ​ 215,603 ​ 212,239 Net investment in direct financing leases ​ — ​ — ​ 89 ​ 89 ​ 89 Interest receivable ​ 735 ​ — ​ — ​ 735 ​ 735 Restricted investments carried at cost ​ — ​ 2,027 ​ — ​ 2,027 ​ 2,027 Mortgage servicing rights ​ — ​ — ​ 11 ​ 11 ​ 11 Financial liabilities ​ ​ ​ ​ ​ Deposits ​ — ​ — ​ 252,965 ​ 252,965 ​ 252,559 Federal Home Loan Bank advances ​ — ​ — ​ 31,398 ​ 31,398 ​ 30,208 Interest payable ​ 159 ​ — ​ — ​ 159 ​ 159 ​ ​ ​ ​ ​ ​ ​ ​ ​ ​ ​ ​ ​ ​ ​ ​ ​ ​ ​ December 31, 2020 ​ Level 1 Inputs Level 2 Inputs Level 3 Inputs Total Fair Value Total Carrying Value Financial assets ​ ​ ​ ​ ​ Cash and cash equivalents ​ $ 8,073 ​ $ — ​ $ — ​ $ 8,073 ​ $ 8,073 Interest bearing deposits in banks ​ 14,015 ​ — ​ — ​ 14,015 ​ 14,015 Securities held to maturity ​ — ​ 34,969 ​ — ​ 34,969 ​ 34,328 Loans, net ​ — ​ — ​ 214,362 ​ 214,362 ​ 213,239 Net investment in direct financing leases ​ — ​ — ​ 32 ​ 32 ​ 32 Interest receivable ​ 963 ​ — ​ — ​ 963 ​ 963 Restricted investments carried at cost ​ — ​ 2,024 ​ — ​ 2,024 ​ 2,024 Mortgage servicing rights ​ — ​ — ​ 12 ​ 12 ​ 12 Financial liabilities ​ ​ ​ ​ ​ Deposits ​ — ​ — ​ 235,246 ​ 235,246 ​ 235,140 Federal Home Loan Bank advances ​ — ​ — ​ 32,297 ​ 32,297 ​ 30,768 Interest payable ​ 180 ​ — ​ — ​ 180 ​ 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3 Months Ended</t>
        </is>
      </c>
    </row>
    <row r="2">
      <c r="B2" s="2" t="inlineStr">
        <is>
          <t>Mar. 31, 2021USD ($)Vote</t>
        </is>
      </c>
    </row>
    <row r="3">
      <c r="A3" s="3" t="inlineStr">
        <is>
          <t>Summary of Significant Accounting Policies</t>
        </is>
      </c>
    </row>
    <row r="4">
      <c r="A4" s="4" t="inlineStr">
        <is>
          <t>Denomination for calculation of votes | $</t>
        </is>
      </c>
      <c r="B4" s="6" t="n">
        <v>100</v>
      </c>
    </row>
    <row r="5">
      <c r="A5" s="4" t="inlineStr">
        <is>
          <t>Maximum number of votes | Vote</t>
        </is>
      </c>
      <c r="B5" s="5" t="n">
        <v>1000</v>
      </c>
    </row>
    <row r="6">
      <c r="A6" s="4" t="inlineStr">
        <is>
          <t>Number of votes per share | Vote</t>
        </is>
      </c>
      <c r="B6" s="5" t="n">
        <v>1</v>
      </c>
    </row>
    <row r="7">
      <c r="A7" s="4" t="inlineStr">
        <is>
          <t>Conversion costs capitalized | $</t>
        </is>
      </c>
      <c r="B7" s="6" t="n">
        <v>40288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bt Securities - Amortized cost and fair value (Details) - USD ($)</t>
        </is>
      </c>
      <c r="B1" s="2" t="inlineStr">
        <is>
          <t>3 Months Ended</t>
        </is>
      </c>
      <c r="C1" s="2" t="inlineStr">
        <is>
          <t>12 Months Ended</t>
        </is>
      </c>
    </row>
    <row r="2">
      <c r="B2" s="2" t="inlineStr">
        <is>
          <t>Mar. 31, 2021</t>
        </is>
      </c>
      <c r="C2" s="2" t="inlineStr">
        <is>
          <t>Dec. 31, 2020</t>
        </is>
      </c>
    </row>
    <row r="3">
      <c r="A3" s="3" t="inlineStr">
        <is>
          <t>Available for Sale</t>
        </is>
      </c>
    </row>
    <row r="4">
      <c r="A4" s="4" t="inlineStr">
        <is>
          <t>Amortized Cost</t>
        </is>
      </c>
      <c r="B4" s="6" t="n">
        <v>11631769</v>
      </c>
      <c r="C4" s="6" t="n">
        <v>12803741</v>
      </c>
    </row>
    <row r="5">
      <c r="A5" s="4" t="inlineStr">
        <is>
          <t>Gross Unrealized Gains</t>
        </is>
      </c>
      <c r="B5" s="5" t="n">
        <v>199998</v>
      </c>
      <c r="C5" s="5" t="n">
        <v>239021</v>
      </c>
    </row>
    <row r="6">
      <c r="A6" s="4" t="inlineStr">
        <is>
          <t>Gross Unrealized Losses</t>
        </is>
      </c>
      <c r="B6" s="5" t="n">
        <v>-64520</v>
      </c>
      <c r="C6" s="5" t="n">
        <v>-76598</v>
      </c>
    </row>
    <row r="7">
      <c r="A7" s="4" t="inlineStr">
        <is>
          <t>Debt Securities, Available-for-sale, Total</t>
        </is>
      </c>
      <c r="B7" s="5" t="n">
        <v>11767247</v>
      </c>
      <c r="C7" s="5" t="n">
        <v>12966164</v>
      </c>
    </row>
    <row r="8">
      <c r="A8" s="3" t="inlineStr">
        <is>
          <t>Held to Maturity</t>
        </is>
      </c>
    </row>
    <row r="9">
      <c r="A9" s="4" t="inlineStr">
        <is>
          <t>Amortized Cost</t>
        </is>
      </c>
      <c r="B9" s="5" t="n">
        <v>35496674</v>
      </c>
      <c r="C9" s="5" t="n">
        <v>34327997</v>
      </c>
    </row>
    <row r="10">
      <c r="A10" s="4" t="inlineStr">
        <is>
          <t>Gross Unrealized Gains</t>
        </is>
      </c>
      <c r="B10" s="5" t="n">
        <v>614063</v>
      </c>
      <c r="C10" s="5" t="n">
        <v>690395</v>
      </c>
    </row>
    <row r="11">
      <c r="A11" s="4" t="inlineStr">
        <is>
          <t>Gross Unrealized Losses</t>
        </is>
      </c>
      <c r="B11" s="5" t="n">
        <v>-202979</v>
      </c>
      <c r="C11" s="5" t="n">
        <v>-49314</v>
      </c>
    </row>
    <row r="12">
      <c r="A12" s="4" t="inlineStr">
        <is>
          <t>Debt Securities, Held-to-maturity, Fair Value, Total</t>
        </is>
      </c>
      <c r="B12" s="5" t="n">
        <v>35907758</v>
      </c>
      <c r="C12" s="5" t="n">
        <v>34969078</v>
      </c>
    </row>
    <row r="13">
      <c r="A13" s="4" t="inlineStr">
        <is>
          <t>Collateral Pledged</t>
        </is>
      </c>
    </row>
    <row r="14">
      <c r="A14" s="3" t="inlineStr">
        <is>
          <t>Held to Maturity</t>
        </is>
      </c>
    </row>
    <row r="15">
      <c r="A15" s="4" t="inlineStr">
        <is>
          <t>Debt securities pledged as collateral</t>
        </is>
      </c>
      <c r="B15" s="5" t="n">
        <v>2791452</v>
      </c>
      <c r="C15" s="5" t="n">
        <v>2680448</v>
      </c>
    </row>
    <row r="16">
      <c r="A16" s="4" t="inlineStr">
        <is>
          <t>Available-for-sale Securities</t>
        </is>
      </c>
    </row>
    <row r="17">
      <c r="A17" s="3" t="inlineStr">
        <is>
          <t>Held to Maturity</t>
        </is>
      </c>
    </row>
    <row r="18">
      <c r="A18" s="4" t="inlineStr">
        <is>
          <t>Proceeds from sales of available for sale securities</t>
        </is>
      </c>
      <c r="B18" s="5" t="n">
        <v>0</v>
      </c>
      <c r="C18" s="5" t="n">
        <v>0</v>
      </c>
    </row>
    <row r="19">
      <c r="A19" s="4" t="inlineStr">
        <is>
          <t>Held-to-maturity Securities</t>
        </is>
      </c>
    </row>
    <row r="20">
      <c r="A20" s="3" t="inlineStr">
        <is>
          <t>Held to Maturity</t>
        </is>
      </c>
    </row>
    <row r="21">
      <c r="A21" s="4" t="inlineStr">
        <is>
          <t>Proceeds from sales of held for sale securities</t>
        </is>
      </c>
      <c r="B21" s="5" t="n">
        <v>0</v>
      </c>
      <c r="C21" s="5" t="n">
        <v>0</v>
      </c>
    </row>
    <row r="22">
      <c r="A22" s="4" t="inlineStr">
        <is>
          <t>Residential Mortgage-backed</t>
        </is>
      </c>
    </row>
    <row r="23">
      <c r="A23" s="3" t="inlineStr">
        <is>
          <t>Available for Sale</t>
        </is>
      </c>
    </row>
    <row r="24">
      <c r="A24" s="4" t="inlineStr">
        <is>
          <t>Amortized Cost</t>
        </is>
      </c>
      <c r="B24" s="5" t="n">
        <v>10766552</v>
      </c>
      <c r="C24" s="5" t="n">
        <v>11936141</v>
      </c>
    </row>
    <row r="25">
      <c r="A25" s="4" t="inlineStr">
        <is>
          <t>Gross Unrealized Gains</t>
        </is>
      </c>
      <c r="B25" s="5" t="n">
        <v>166327</v>
      </c>
      <c r="C25" s="5" t="n">
        <v>202240</v>
      </c>
    </row>
    <row r="26">
      <c r="A26" s="4" t="inlineStr">
        <is>
          <t>Gross Unrealized Losses</t>
        </is>
      </c>
      <c r="B26" s="5" t="n">
        <v>-64334</v>
      </c>
      <c r="C26" s="5" t="n">
        <v>-76308</v>
      </c>
    </row>
    <row r="27">
      <c r="A27" s="4" t="inlineStr">
        <is>
          <t>Debt Securities, Available-for-sale, Total</t>
        </is>
      </c>
      <c r="B27" s="5" t="n">
        <v>10868545</v>
      </c>
      <c r="C27" s="5" t="n">
        <v>12062073</v>
      </c>
    </row>
    <row r="28">
      <c r="A28" s="3" t="inlineStr">
        <is>
          <t>Held to Maturity</t>
        </is>
      </c>
    </row>
    <row r="29">
      <c r="A29" s="4" t="inlineStr">
        <is>
          <t>Amortized Cost</t>
        </is>
      </c>
      <c r="B29" s="5" t="n">
        <v>31463104</v>
      </c>
      <c r="C29" s="5" t="n">
        <v>28407135</v>
      </c>
    </row>
    <row r="30">
      <c r="A30" s="4" t="inlineStr">
        <is>
          <t>Gross Unrealized Gains</t>
        </is>
      </c>
      <c r="B30" s="5" t="n">
        <v>581326</v>
      </c>
      <c r="C30" s="5" t="n">
        <v>650705</v>
      </c>
    </row>
    <row r="31">
      <c r="A31" s="4" t="inlineStr">
        <is>
          <t>Gross Unrealized Losses</t>
        </is>
      </c>
      <c r="B31" s="5" t="n">
        <v>-202979</v>
      </c>
      <c r="C31" s="5" t="n">
        <v>-49314</v>
      </c>
    </row>
    <row r="32">
      <c r="A32" s="4" t="inlineStr">
        <is>
          <t>Debt Securities, Held-to-maturity, Fair Value, Total</t>
        </is>
      </c>
      <c r="B32" s="5" t="n">
        <v>31841451</v>
      </c>
      <c r="C32" s="5" t="n">
        <v>29008526</v>
      </c>
    </row>
    <row r="33">
      <c r="A33" s="4" t="inlineStr">
        <is>
          <t>State and municipal securities</t>
        </is>
      </c>
    </row>
    <row r="34">
      <c r="A34" s="3" t="inlineStr">
        <is>
          <t>Available for Sale</t>
        </is>
      </c>
    </row>
    <row r="35">
      <c r="A35" s="4" t="inlineStr">
        <is>
          <t>Amortized Cost</t>
        </is>
      </c>
      <c r="B35" s="5" t="n">
        <v>865217</v>
      </c>
      <c r="C35" s="5" t="n">
        <v>867600</v>
      </c>
    </row>
    <row r="36">
      <c r="A36" s="4" t="inlineStr">
        <is>
          <t>Gross Unrealized Gains</t>
        </is>
      </c>
      <c r="B36" s="5" t="n">
        <v>33671</v>
      </c>
      <c r="C36" s="5" t="n">
        <v>36781</v>
      </c>
    </row>
    <row r="37">
      <c r="A37" s="4" t="inlineStr">
        <is>
          <t>Gross Unrealized Losses</t>
        </is>
      </c>
      <c r="B37" s="5" t="n">
        <v>-186</v>
      </c>
      <c r="C37" s="5" t="n">
        <v>-290</v>
      </c>
    </row>
    <row r="38">
      <c r="A38" s="4" t="inlineStr">
        <is>
          <t>Debt Securities, Available-for-sale, Total</t>
        </is>
      </c>
      <c r="B38" s="5" t="n">
        <v>898702</v>
      </c>
      <c r="C38" s="5" t="n">
        <v>904091</v>
      </c>
    </row>
    <row r="39">
      <c r="A39" s="3" t="inlineStr">
        <is>
          <t>Held to Maturity</t>
        </is>
      </c>
    </row>
    <row r="40">
      <c r="A40" s="4" t="inlineStr">
        <is>
          <t>Amortized Cost</t>
        </is>
      </c>
      <c r="B40" s="5" t="n">
        <v>4033570</v>
      </c>
      <c r="C40" s="5" t="n">
        <v>5920862</v>
      </c>
    </row>
    <row r="41">
      <c r="A41" s="4" t="inlineStr">
        <is>
          <t>Gross Unrealized Gains</t>
        </is>
      </c>
      <c r="B41" s="5" t="n">
        <v>32737</v>
      </c>
      <c r="C41" s="5" t="n">
        <v>39690</v>
      </c>
    </row>
    <row r="42">
      <c r="A42" s="4" t="inlineStr">
        <is>
          <t>Debt Securities, Held-to-maturity, Fair Value, Total</t>
        </is>
      </c>
      <c r="B42" s="6" t="n">
        <v>4066307</v>
      </c>
      <c r="C42" s="6" t="n">
        <v>59605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ractual maturities (Details) - USD ($)</t>
        </is>
      </c>
      <c r="B1" s="2" t="inlineStr">
        <is>
          <t>Mar. 31, 2021</t>
        </is>
      </c>
      <c r="C1" s="2" t="inlineStr">
        <is>
          <t>Dec. 31, 2020</t>
        </is>
      </c>
    </row>
    <row r="2">
      <c r="A2" s="3" t="inlineStr">
        <is>
          <t>Available for Sale, Amortized Cost</t>
        </is>
      </c>
    </row>
    <row r="3">
      <c r="A3" s="4" t="inlineStr">
        <is>
          <t>Due after five through ten years, Amortized Cost</t>
        </is>
      </c>
      <c r="B3" s="6" t="n">
        <v>865217</v>
      </c>
    </row>
    <row r="4">
      <c r="A4" s="4" t="inlineStr">
        <is>
          <t>Residential Mortgage-backed</t>
        </is>
      </c>
      <c r="B4" s="5" t="n">
        <v>10766552</v>
      </c>
    </row>
    <row r="5">
      <c r="A5" s="4" t="inlineStr">
        <is>
          <t>Total debt securities, Amortized Cost</t>
        </is>
      </c>
      <c r="B5" s="5" t="n">
        <v>11631769</v>
      </c>
      <c r="C5" s="6" t="n">
        <v>12803741</v>
      </c>
    </row>
    <row r="6">
      <c r="A6" s="3" t="inlineStr">
        <is>
          <t>Available for Sale, Fair Value</t>
        </is>
      </c>
    </row>
    <row r="7">
      <c r="A7" s="4" t="inlineStr">
        <is>
          <t>Due after five through ten years, Fair Value</t>
        </is>
      </c>
      <c r="B7" s="5" t="n">
        <v>898703</v>
      </c>
    </row>
    <row r="8">
      <c r="A8" s="4" t="inlineStr">
        <is>
          <t>Residential Mortgage-backed</t>
        </is>
      </c>
      <c r="B8" s="5" t="n">
        <v>10868545</v>
      </c>
    </row>
    <row r="9">
      <c r="A9" s="4" t="inlineStr">
        <is>
          <t>Debt Securities, Available-for-sale, Total</t>
        </is>
      </c>
      <c r="B9" s="5" t="n">
        <v>11767247</v>
      </c>
      <c r="C9" s="5" t="n">
        <v>12966164</v>
      </c>
    </row>
    <row r="10">
      <c r="A10" s="3" t="inlineStr">
        <is>
          <t>Held to Maturity, Amortized Cost</t>
        </is>
      </c>
    </row>
    <row r="11">
      <c r="A11" s="4" t="inlineStr">
        <is>
          <t>Due in one year or less, Amortized Cost</t>
        </is>
      </c>
      <c r="B11" s="5" t="n">
        <v>500000</v>
      </c>
    </row>
    <row r="12">
      <c r="A12" s="4" t="inlineStr">
        <is>
          <t>Due after one through five years, Amortized Cost</t>
        </is>
      </c>
      <c r="B12" s="5" t="n">
        <v>1783469</v>
      </c>
    </row>
    <row r="13">
      <c r="A13" s="4" t="inlineStr">
        <is>
          <t>Due after five through ten years, Amortized Cost</t>
        </is>
      </c>
      <c r="B13" s="5" t="n">
        <v>599029</v>
      </c>
    </row>
    <row r="14">
      <c r="A14" s="4" t="inlineStr">
        <is>
          <t>Due after ten years, Amortized Cost</t>
        </is>
      </c>
      <c r="B14" s="5" t="n">
        <v>1151072</v>
      </c>
    </row>
    <row r="15">
      <c r="A15" s="4" t="inlineStr">
        <is>
          <t>Residential Mortgage-backed</t>
        </is>
      </c>
      <c r="B15" s="5" t="n">
        <v>31463104</v>
      </c>
    </row>
    <row r="16">
      <c r="A16" s="4" t="inlineStr">
        <is>
          <t>Debt Securities, Held-to-maturity, Total</t>
        </is>
      </c>
      <c r="B16" s="5" t="n">
        <v>35496674</v>
      </c>
      <c r="C16" s="5" t="n">
        <v>34327997</v>
      </c>
    </row>
    <row r="17">
      <c r="A17" s="3" t="inlineStr">
        <is>
          <t>Held to Maturity, Fair Value</t>
        </is>
      </c>
    </row>
    <row r="18">
      <c r="A18" s="4" t="inlineStr">
        <is>
          <t>Due in one year or less, Fair Value</t>
        </is>
      </c>
      <c r="B18" s="5" t="n">
        <v>501345</v>
      </c>
    </row>
    <row r="19">
      <c r="A19" s="4" t="inlineStr">
        <is>
          <t>Due after one through five years, Fair Value</t>
        </is>
      </c>
      <c r="B19" s="5" t="n">
        <v>1809762</v>
      </c>
    </row>
    <row r="20">
      <c r="A20" s="4" t="inlineStr">
        <is>
          <t>Due after five through ten years, Fair Value</t>
        </is>
      </c>
      <c r="B20" s="5" t="n">
        <v>603998</v>
      </c>
    </row>
    <row r="21">
      <c r="A21" s="4" t="inlineStr">
        <is>
          <t>Due after ten years, Fair Value</t>
        </is>
      </c>
      <c r="B21" s="5" t="n">
        <v>1151202</v>
      </c>
    </row>
    <row r="22">
      <c r="A22" s="4" t="inlineStr">
        <is>
          <t>Debt Securities, Held-to-maturity, Maturity, without Single Maturity Date, Fair Value</t>
        </is>
      </c>
      <c r="B22" s="5" t="n">
        <v>31841451</v>
      </c>
    </row>
    <row r="23">
      <c r="A23" s="4" t="inlineStr">
        <is>
          <t>Debt Securities, Held-to-maturity, Fair Value, Total</t>
        </is>
      </c>
      <c r="B23" s="5" t="n">
        <v>35907758</v>
      </c>
      <c r="C23" s="5" t="n">
        <v>34969078</v>
      </c>
    </row>
    <row r="24">
      <c r="A24" s="4" t="inlineStr">
        <is>
          <t>Residential Mortgage-backed</t>
        </is>
      </c>
    </row>
    <row r="25">
      <c r="A25" s="3" t="inlineStr">
        <is>
          <t>Available for Sale, Amortized Cost</t>
        </is>
      </c>
    </row>
    <row r="26">
      <c r="A26" s="4" t="inlineStr">
        <is>
          <t>Total debt securities, Amortized Cost</t>
        </is>
      </c>
      <c r="B26" s="5" t="n">
        <v>10766552</v>
      </c>
      <c r="C26" s="5" t="n">
        <v>11936141</v>
      </c>
    </row>
    <row r="27">
      <c r="A27" s="3" t="inlineStr">
        <is>
          <t>Available for Sale, Fair Value</t>
        </is>
      </c>
    </row>
    <row r="28">
      <c r="A28" s="4" t="inlineStr">
        <is>
          <t>Debt Securities, Available-for-sale, Total</t>
        </is>
      </c>
      <c r="B28" s="5" t="n">
        <v>10868545</v>
      </c>
      <c r="C28" s="5" t="n">
        <v>12062073</v>
      </c>
    </row>
    <row r="29">
      <c r="A29" s="3" t="inlineStr">
        <is>
          <t>Held to Maturity, Amortized Cost</t>
        </is>
      </c>
    </row>
    <row r="30">
      <c r="A30" s="4" t="inlineStr">
        <is>
          <t>Debt Securities, Held-to-maturity, Total</t>
        </is>
      </c>
      <c r="B30" s="5" t="n">
        <v>31463104</v>
      </c>
      <c r="C30" s="5" t="n">
        <v>28407135</v>
      </c>
    </row>
    <row r="31">
      <c r="A31" s="3" t="inlineStr">
        <is>
          <t>Held to Maturity, Fair Value</t>
        </is>
      </c>
    </row>
    <row r="32">
      <c r="A32" s="4" t="inlineStr">
        <is>
          <t>Debt Securities, Held-to-maturity, Fair Value, Total</t>
        </is>
      </c>
      <c r="B32" s="6" t="n">
        <v>31841451</v>
      </c>
      <c r="C32" s="6" t="n">
        <v>290085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9" customWidth="1" min="2" max="2"/>
    <col width="29" customWidth="1" min="3" max="3"/>
  </cols>
  <sheetData>
    <row r="1">
      <c r="A1" s="1" t="inlineStr">
        <is>
          <t>Debt Securities - Unrealized Losses (Details)</t>
        </is>
      </c>
      <c r="B1" s="2" t="inlineStr">
        <is>
          <t>Mar. 31, 2021USD ($)security</t>
        </is>
      </c>
      <c r="C1" s="2" t="inlineStr">
        <is>
          <t>Dec. 31, 2020USD ($)security</t>
        </is>
      </c>
    </row>
    <row r="2">
      <c r="A2" s="3" t="inlineStr">
        <is>
          <t>Debt Securities, Available-for-sale [Line Items]</t>
        </is>
      </c>
    </row>
    <row r="3">
      <c r="A3" s="4" t="inlineStr">
        <is>
          <t>Unrealized Losses, Less than 12 Months</t>
        </is>
      </c>
      <c r="B3" s="6" t="n">
        <v>-267313</v>
      </c>
      <c r="C3" s="6" t="n">
        <v>-125622</v>
      </c>
    </row>
    <row r="4">
      <c r="A4" s="4" t="inlineStr">
        <is>
          <t>Unrealized Losses, 12 Months or More</t>
        </is>
      </c>
      <c r="B4" s="5" t="n">
        <v>-186</v>
      </c>
      <c r="C4" s="5" t="n">
        <v>-290</v>
      </c>
    </row>
    <row r="5">
      <c r="A5" s="4" t="inlineStr">
        <is>
          <t>Fair Value, Less than 12 Months</t>
        </is>
      </c>
      <c r="B5" s="5" t="n">
        <v>14710676</v>
      </c>
      <c r="C5" s="5" t="n">
        <v>8298196</v>
      </c>
    </row>
    <row r="6">
      <c r="A6" s="4" t="inlineStr">
        <is>
          <t>Fair Value, 12 Months or More</t>
        </is>
      </c>
      <c r="B6" s="5" t="n">
        <v>201275</v>
      </c>
      <c r="C6" s="5" t="n">
        <v>202130</v>
      </c>
    </row>
    <row r="7">
      <c r="A7" s="4" t="inlineStr">
        <is>
          <t>Residential Mortgage-backed</t>
        </is>
      </c>
    </row>
    <row r="8">
      <c r="A8" s="3" t="inlineStr">
        <is>
          <t>Debt Securities, Available-for-sale [Line Items]</t>
        </is>
      </c>
    </row>
    <row r="9">
      <c r="A9" s="4" t="inlineStr">
        <is>
          <t>Unrealized Losses, Less than 12 Months</t>
        </is>
      </c>
      <c r="B9" s="5" t="n">
        <v>-267313</v>
      </c>
      <c r="C9" s="5" t="n">
        <v>-125622</v>
      </c>
    </row>
    <row r="10">
      <c r="A10" s="4" t="inlineStr">
        <is>
          <t>Fair Value, Less than 12 Months</t>
        </is>
      </c>
      <c r="B10" s="6" t="n">
        <v>14710676</v>
      </c>
      <c r="C10" s="6" t="n">
        <v>8298196</v>
      </c>
    </row>
    <row r="11">
      <c r="A11" s="4" t="inlineStr">
        <is>
          <t>Number of securities in portfolio | security</t>
        </is>
      </c>
      <c r="B11" s="5" t="n">
        <v>-10</v>
      </c>
      <c r="C11" s="5" t="n">
        <v>-5</v>
      </c>
    </row>
    <row r="12">
      <c r="A12" s="4" t="inlineStr">
        <is>
          <t>State and municipal securities</t>
        </is>
      </c>
    </row>
    <row r="13">
      <c r="A13" s="3" t="inlineStr">
        <is>
          <t>Debt Securities, Available-for-sale [Line Items]</t>
        </is>
      </c>
    </row>
    <row r="14">
      <c r="A14" s="4" t="inlineStr">
        <is>
          <t>Unrealized Losses, 12 Months or More</t>
        </is>
      </c>
      <c r="B14" s="6" t="n">
        <v>-186</v>
      </c>
      <c r="C14" s="6" t="n">
        <v>-290</v>
      </c>
    </row>
    <row r="15">
      <c r="A15" s="4" t="inlineStr">
        <is>
          <t>Fair Value, 12 Months or More</t>
        </is>
      </c>
      <c r="B15" s="6" t="n">
        <v>201275</v>
      </c>
      <c r="C15" s="6" t="n">
        <v>202130</v>
      </c>
    </row>
    <row r="16">
      <c r="A16" s="4" t="inlineStr">
        <is>
          <t>Number of securities in portfolio | security</t>
        </is>
      </c>
      <c r="B16" s="5" t="n">
        <v>-1</v>
      </c>
      <c r="C16"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bt Securities (Details) - USD ($)</t>
        </is>
      </c>
      <c r="B1" s="2" t="inlineStr">
        <is>
          <t>3 Months Ended</t>
        </is>
      </c>
      <c r="C1" s="2" t="inlineStr">
        <is>
          <t>12 Months Ended</t>
        </is>
      </c>
    </row>
    <row r="2">
      <c r="B2" s="2" t="inlineStr">
        <is>
          <t>Mar. 31, 2021</t>
        </is>
      </c>
      <c r="C2" s="2" t="inlineStr">
        <is>
          <t>Dec. 31, 2020</t>
        </is>
      </c>
    </row>
    <row r="3">
      <c r="A3" s="3" t="inlineStr">
        <is>
          <t>Debt Securities</t>
        </is>
      </c>
    </row>
    <row r="4">
      <c r="A4" s="4" t="inlineStr">
        <is>
          <t>Other than temporary impairment loss recognized</t>
        </is>
      </c>
      <c r="B4" s="6" t="n">
        <v>0</v>
      </c>
      <c r="C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Leases - Summary of balances of loans and leases (Details) - USD ($)</t>
        </is>
      </c>
      <c r="B1" s="2" t="inlineStr">
        <is>
          <t>Mar. 31, 2021</t>
        </is>
      </c>
      <c r="C1" s="2" t="inlineStr">
        <is>
          <t>Dec. 31, 2020</t>
        </is>
      </c>
    </row>
    <row r="2">
      <c r="A2" s="3" t="inlineStr">
        <is>
          <t>Loans and Leases</t>
        </is>
      </c>
    </row>
    <row r="3">
      <c r="A3" s="4" t="inlineStr">
        <is>
          <t>Loans and leases, gross</t>
        </is>
      </c>
      <c r="B3" s="6" t="n">
        <v>213889768</v>
      </c>
      <c r="C3" s="6" t="n">
        <v>214832331</v>
      </c>
    </row>
    <row r="4">
      <c r="A4" s="4" t="inlineStr">
        <is>
          <t>Less allowance for loan and lease losses</t>
        </is>
      </c>
      <c r="B4" s="5" t="n">
        <v>-1561933</v>
      </c>
      <c r="C4" s="5" t="n">
        <v>-1561101</v>
      </c>
    </row>
    <row r="5">
      <c r="A5" s="4" t="inlineStr">
        <is>
          <t>Loans and leases, net</t>
        </is>
      </c>
      <c r="B5" s="5" t="n">
        <v>212327835</v>
      </c>
      <c r="C5" s="5" t="n">
        <v>213271230</v>
      </c>
    </row>
    <row r="6">
      <c r="A6" s="4" t="inlineStr">
        <is>
          <t>Real estate</t>
        </is>
      </c>
    </row>
    <row r="7">
      <c r="A7" s="3" t="inlineStr">
        <is>
          <t>Loans and Leases</t>
        </is>
      </c>
    </row>
    <row r="8">
      <c r="A8" s="4" t="inlineStr">
        <is>
          <t>Loans and leases, gross</t>
        </is>
      </c>
      <c r="B8" s="5" t="n">
        <v>204321459</v>
      </c>
      <c r="C8" s="5" t="n">
        <v>201660711</v>
      </c>
    </row>
    <row r="9">
      <c r="A9" s="4" t="inlineStr">
        <is>
          <t>Agriculture</t>
        </is>
      </c>
    </row>
    <row r="10">
      <c r="A10" s="3" t="inlineStr">
        <is>
          <t>Loans and Leases</t>
        </is>
      </c>
    </row>
    <row r="11">
      <c r="A11" s="4" t="inlineStr">
        <is>
          <t>Loans and leases, gross</t>
        </is>
      </c>
      <c r="B11" s="5" t="n">
        <v>340259</v>
      </c>
      <c r="C11" s="5" t="n">
        <v>358171</v>
      </c>
    </row>
    <row r="12">
      <c r="A12" s="4" t="inlineStr">
        <is>
          <t>Commercial</t>
        </is>
      </c>
    </row>
    <row r="13">
      <c r="A13" s="3" t="inlineStr">
        <is>
          <t>Loans and Leases</t>
        </is>
      </c>
    </row>
    <row r="14">
      <c r="A14" s="4" t="inlineStr">
        <is>
          <t>Loans and leases, gross</t>
        </is>
      </c>
      <c r="B14" s="5" t="n">
        <v>5126532</v>
      </c>
      <c r="C14" s="5" t="n">
        <v>8664606</v>
      </c>
    </row>
    <row r="15">
      <c r="A15" s="4" t="inlineStr">
        <is>
          <t>Consumer and other</t>
        </is>
      </c>
    </row>
    <row r="16">
      <c r="A16" s="3" t="inlineStr">
        <is>
          <t>Loans and Leases</t>
        </is>
      </c>
    </row>
    <row r="17">
      <c r="A17" s="4" t="inlineStr">
        <is>
          <t>Loans and leases, gross</t>
        </is>
      </c>
      <c r="B17" s="6" t="n">
        <v>4101518</v>
      </c>
      <c r="C17" s="6" t="n">
        <v>41488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ans and Leases - Paycheck Protection Program (PPP) Loans (Details) - USD ($)</t>
        </is>
      </c>
      <c r="B1" s="2" t="inlineStr">
        <is>
          <t>3 Months Ended</t>
        </is>
      </c>
    </row>
    <row r="2">
      <c r="B2" s="2" t="inlineStr">
        <is>
          <t>Mar. 31, 2021</t>
        </is>
      </c>
      <c r="C2" s="2" t="inlineStr">
        <is>
          <t>Mar. 31, 2020</t>
        </is>
      </c>
      <c r="D2" s="2" t="inlineStr">
        <is>
          <t>Dec. 31, 2020</t>
        </is>
      </c>
    </row>
    <row r="3">
      <c r="A3" s="3" t="inlineStr">
        <is>
          <t>Loans and Leases</t>
        </is>
      </c>
    </row>
    <row r="4">
      <c r="A4" s="4" t="inlineStr">
        <is>
          <t>Originated balance</t>
        </is>
      </c>
      <c r="B4" s="6" t="n">
        <v>213889768</v>
      </c>
      <c r="D4" s="6" t="n">
        <v>214832331</v>
      </c>
    </row>
    <row r="5">
      <c r="A5" s="4" t="inlineStr">
        <is>
          <t>Loan fees in interest income</t>
        </is>
      </c>
      <c r="B5" s="5" t="n">
        <v>2401085</v>
      </c>
      <c r="C5" s="6" t="n">
        <v>2227265</v>
      </c>
    </row>
    <row r="6">
      <c r="A6" s="4" t="inlineStr">
        <is>
          <t>Paycheck Protection Program (PPP) Loans</t>
        </is>
      </c>
    </row>
    <row r="7">
      <c r="A7" s="3" t="inlineStr">
        <is>
          <t>Loans and Leases</t>
        </is>
      </c>
    </row>
    <row r="8">
      <c r="A8" s="4" t="inlineStr">
        <is>
          <t>Originated balance</t>
        </is>
      </c>
      <c r="B8" s="5" t="n">
        <v>5484223</v>
      </c>
    </row>
    <row r="9">
      <c r="A9" s="4" t="inlineStr">
        <is>
          <t>Loan forgiven</t>
        </is>
      </c>
      <c r="B9" s="5" t="n">
        <v>4589729</v>
      </c>
    </row>
    <row r="10">
      <c r="A10" s="4" t="inlineStr">
        <is>
          <t>Loan fees in interest income</t>
        </is>
      </c>
      <c r="B10" s="5" t="n">
        <v>3568</v>
      </c>
      <c r="C10" s="6" t="n">
        <v>0</v>
      </c>
    </row>
    <row r="11">
      <c r="A11" s="4" t="inlineStr">
        <is>
          <t>Consumer and other</t>
        </is>
      </c>
    </row>
    <row r="12">
      <c r="A12" s="3" t="inlineStr">
        <is>
          <t>Loans and Leases</t>
        </is>
      </c>
    </row>
    <row r="13">
      <c r="A13" s="4" t="inlineStr">
        <is>
          <t>Originated balance</t>
        </is>
      </c>
      <c r="B13" s="6" t="n">
        <v>4101518</v>
      </c>
      <c r="D13" s="6" t="n">
        <v>41488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Mar. 31, 2021</t>
        </is>
      </c>
      <c r="C1" s="2" t="inlineStr">
        <is>
          <t>Dec. 31, 2020</t>
        </is>
      </c>
    </row>
    <row r="2">
      <c r="A2" s="3" t="inlineStr">
        <is>
          <t>Consolidated Statements of Financial Condition</t>
        </is>
      </c>
    </row>
    <row r="3">
      <c r="A3" s="4" t="inlineStr">
        <is>
          <t>Fair value of securities held to maturity</t>
        </is>
      </c>
      <c r="B3" s="6" t="n">
        <v>35907758</v>
      </c>
      <c r="C3" s="6" t="n">
        <v>34969078</v>
      </c>
    </row>
    <row r="4">
      <c r="A4" s="4" t="inlineStr">
        <is>
          <t>Allowance for loan and lease losses</t>
        </is>
      </c>
      <c r="B4" s="6" t="n">
        <v>1561933</v>
      </c>
      <c r="C4" s="6" t="n">
        <v>156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Activity in the allowance for loan and lease losses (Details) - USD ($)</t>
        </is>
      </c>
      <c r="B1" s="2" t="inlineStr">
        <is>
          <t>3 Months Ended</t>
        </is>
      </c>
    </row>
    <row r="2">
      <c r="B2" s="2" t="inlineStr">
        <is>
          <t>Mar. 31, 2021</t>
        </is>
      </c>
      <c r="C2" s="2" t="inlineStr">
        <is>
          <t>Mar. 31, 2020</t>
        </is>
      </c>
      <c r="D2" s="2" t="inlineStr">
        <is>
          <t>Dec. 31, 2020</t>
        </is>
      </c>
    </row>
    <row r="3">
      <c r="A3" s="3" t="inlineStr">
        <is>
          <t>Allowance for loan and lease losses:</t>
        </is>
      </c>
    </row>
    <row r="4">
      <c r="A4" s="4" t="inlineStr">
        <is>
          <t>Beginning balance</t>
        </is>
      </c>
      <c r="B4" s="6" t="n">
        <v>1102000</v>
      </c>
      <c r="C4" s="6" t="n">
        <v>1104000</v>
      </c>
    </row>
    <row r="5">
      <c r="A5" s="4" t="inlineStr">
        <is>
          <t>Charge-offs</t>
        </is>
      </c>
      <c r="B5" s="5" t="n">
        <v>-13000</v>
      </c>
      <c r="C5" s="5" t="n">
        <v>-9000</v>
      </c>
    </row>
    <row r="6">
      <c r="A6" s="4" t="inlineStr">
        <is>
          <t>Recoveries</t>
        </is>
      </c>
      <c r="B6" s="5" t="n">
        <v>12000</v>
      </c>
      <c r="C6" s="5" t="n">
        <v>3000</v>
      </c>
    </row>
    <row r="7">
      <c r="A7" s="4" t="inlineStr">
        <is>
          <t>Provision</t>
        </is>
      </c>
      <c r="B7" s="5" t="n">
        <v>461000</v>
      </c>
      <c r="C7" s="5" t="n">
        <v>4000</v>
      </c>
    </row>
    <row r="8">
      <c r="A8" s="4" t="inlineStr">
        <is>
          <t>Ending balance</t>
        </is>
      </c>
      <c r="B8" s="5" t="n">
        <v>1562000</v>
      </c>
      <c r="C8" s="5" t="n">
        <v>1102000</v>
      </c>
    </row>
    <row r="9">
      <c r="A9" s="4" t="inlineStr">
        <is>
          <t>Ending balance allocated to loans and leases individually evaluated for impairment</t>
        </is>
      </c>
      <c r="B9" s="5" t="n">
        <v>308000</v>
      </c>
      <c r="D9" s="6" t="n">
        <v>308000</v>
      </c>
    </row>
    <row r="10">
      <c r="A10" s="4" t="inlineStr">
        <is>
          <t>Ending balance allocated to loans and leases collectively evaluated for impairment</t>
        </is>
      </c>
      <c r="B10" s="5" t="n">
        <v>1254000</v>
      </c>
      <c r="D10" s="5" t="n">
        <v>1253000</v>
      </c>
    </row>
    <row r="11">
      <c r="A11" s="3" t="inlineStr">
        <is>
          <t>Loans and leases receivable</t>
        </is>
      </c>
    </row>
    <row r="12">
      <c r="A12" s="4" t="inlineStr">
        <is>
          <t>Loans and leases individually evaluated for impairment</t>
        </is>
      </c>
      <c r="B12" s="5" t="n">
        <v>3005000</v>
      </c>
      <c r="D12" s="5" t="n">
        <v>3112000</v>
      </c>
    </row>
    <row r="13">
      <c r="A13" s="4" t="inlineStr">
        <is>
          <t>Loans and leases collectively evaluated for impairment</t>
        </is>
      </c>
      <c r="B13" s="5" t="n">
        <v>210885000</v>
      </c>
      <c r="D13" s="5" t="n">
        <v>211720000</v>
      </c>
    </row>
    <row r="14">
      <c r="A14" s="4" t="inlineStr">
        <is>
          <t>Total Loans</t>
        </is>
      </c>
      <c r="B14" s="5" t="n">
        <v>213889768</v>
      </c>
      <c r="D14" s="5" t="n">
        <v>214832331</v>
      </c>
    </row>
    <row r="15">
      <c r="A15" s="4" t="inlineStr">
        <is>
          <t>Real estate</t>
        </is>
      </c>
    </row>
    <row r="16">
      <c r="A16" s="3" t="inlineStr">
        <is>
          <t>Allowance for loan and lease losses:</t>
        </is>
      </c>
    </row>
    <row r="17">
      <c r="A17" s="4" t="inlineStr">
        <is>
          <t>Beginning balance</t>
        </is>
      </c>
      <c r="B17" s="5" t="n">
        <v>933000</v>
      </c>
      <c r="C17" s="5" t="n">
        <v>937000</v>
      </c>
    </row>
    <row r="18">
      <c r="A18" s="4" t="inlineStr">
        <is>
          <t>Provision</t>
        </is>
      </c>
      <c r="B18" s="5" t="n">
        <v>242000</v>
      </c>
      <c r="C18" s="5" t="n">
        <v>-4000</v>
      </c>
    </row>
    <row r="19">
      <c r="A19" s="4" t="inlineStr">
        <is>
          <t>Ending balance</t>
        </is>
      </c>
      <c r="B19" s="5" t="n">
        <v>1175000</v>
      </c>
      <c r="C19" s="5" t="n">
        <v>933000</v>
      </c>
    </row>
    <row r="20">
      <c r="A20" s="4" t="inlineStr">
        <is>
          <t>Ending balance allocated to loans and leases individually evaluated for impairment</t>
        </is>
      </c>
      <c r="B20" s="5" t="n">
        <v>8000</v>
      </c>
      <c r="D20" s="5" t="n">
        <v>8000</v>
      </c>
    </row>
    <row r="21">
      <c r="A21" s="4" t="inlineStr">
        <is>
          <t>Ending balance allocated to loans and leases collectively evaluated for impairment</t>
        </is>
      </c>
      <c r="B21" s="5" t="n">
        <v>1167000</v>
      </c>
      <c r="D21" s="5" t="n">
        <v>1163000</v>
      </c>
    </row>
    <row r="22">
      <c r="A22" s="3" t="inlineStr">
        <is>
          <t>Loans and leases receivable</t>
        </is>
      </c>
    </row>
    <row r="23">
      <c r="A23" s="4" t="inlineStr">
        <is>
          <t>Loans and leases individually evaluated for impairment</t>
        </is>
      </c>
      <c r="B23" s="5" t="n">
        <v>2488000</v>
      </c>
      <c r="D23" s="5" t="n">
        <v>2488000</v>
      </c>
    </row>
    <row r="24">
      <c r="A24" s="4" t="inlineStr">
        <is>
          <t>Loans and leases collectively evaluated for impairment</t>
        </is>
      </c>
      <c r="B24" s="5" t="n">
        <v>201833000</v>
      </c>
      <c r="D24" s="5" t="n">
        <v>199172000</v>
      </c>
    </row>
    <row r="25">
      <c r="A25" s="4" t="inlineStr">
        <is>
          <t>Total Loans</t>
        </is>
      </c>
      <c r="B25" s="5" t="n">
        <v>204321459</v>
      </c>
      <c r="D25" s="5" t="n">
        <v>201660711</v>
      </c>
    </row>
    <row r="26">
      <c r="A26" s="4" t="inlineStr">
        <is>
          <t>Agriculture</t>
        </is>
      </c>
    </row>
    <row r="27">
      <c r="A27" s="3" t="inlineStr">
        <is>
          <t>Allowance for loan and lease losses:</t>
        </is>
      </c>
    </row>
    <row r="28">
      <c r="A28" s="4" t="inlineStr">
        <is>
          <t>Beginning balance</t>
        </is>
      </c>
      <c r="B28" s="5" t="n">
        <v>2000</v>
      </c>
      <c r="C28" s="5" t="n">
        <v>3000</v>
      </c>
    </row>
    <row r="29">
      <c r="A29" s="4" t="inlineStr">
        <is>
          <t>Provision</t>
        </is>
      </c>
      <c r="B29" s="5" t="n">
        <v>-2000</v>
      </c>
      <c r="C29" s="5" t="n">
        <v>-1000</v>
      </c>
    </row>
    <row r="30">
      <c r="A30" s="4" t="inlineStr">
        <is>
          <t>Ending balance</t>
        </is>
      </c>
      <c r="C30" s="5" t="n">
        <v>2000</v>
      </c>
    </row>
    <row r="31">
      <c r="A31" s="4" t="inlineStr">
        <is>
          <t>Ending balance allocated to loans and leases collectively evaluated for impairment</t>
        </is>
      </c>
      <c r="D31" s="5" t="n">
        <v>2000</v>
      </c>
    </row>
    <row r="32">
      <c r="A32" s="3" t="inlineStr">
        <is>
          <t>Loans and leases receivable</t>
        </is>
      </c>
    </row>
    <row r="33">
      <c r="A33" s="4" t="inlineStr">
        <is>
          <t>Loans and leases collectively evaluated for impairment</t>
        </is>
      </c>
      <c r="B33" s="5" t="n">
        <v>340000</v>
      </c>
      <c r="D33" s="5" t="n">
        <v>358000</v>
      </c>
    </row>
    <row r="34">
      <c r="A34" s="4" t="inlineStr">
        <is>
          <t>Total Loans</t>
        </is>
      </c>
      <c r="B34" s="5" t="n">
        <v>340259</v>
      </c>
      <c r="D34" s="5" t="n">
        <v>358171</v>
      </c>
    </row>
    <row r="35">
      <c r="A35" s="4" t="inlineStr">
        <is>
          <t>Commercial</t>
        </is>
      </c>
    </row>
    <row r="36">
      <c r="A36" s="3" t="inlineStr">
        <is>
          <t>Allowance for loan and lease losses:</t>
        </is>
      </c>
    </row>
    <row r="37">
      <c r="A37" s="4" t="inlineStr">
        <is>
          <t>Beginning balance</t>
        </is>
      </c>
      <c r="B37" s="5" t="n">
        <v>130000</v>
      </c>
      <c r="C37" s="5" t="n">
        <v>128000</v>
      </c>
    </row>
    <row r="38">
      <c r="A38" s="4" t="inlineStr">
        <is>
          <t>Provision</t>
        </is>
      </c>
      <c r="B38" s="5" t="n">
        <v>211000</v>
      </c>
      <c r="C38" s="5" t="n">
        <v>2000</v>
      </c>
    </row>
    <row r="39">
      <c r="A39" s="4" t="inlineStr">
        <is>
          <t>Ending balance</t>
        </is>
      </c>
      <c r="B39" s="5" t="n">
        <v>341000</v>
      </c>
      <c r="C39" s="5" t="n">
        <v>130000</v>
      </c>
    </row>
    <row r="40">
      <c r="A40" s="4" t="inlineStr">
        <is>
          <t>Ending balance allocated to loans and leases individually evaluated for impairment</t>
        </is>
      </c>
      <c r="B40" s="5" t="n">
        <v>300000</v>
      </c>
      <c r="D40" s="5" t="n">
        <v>300000</v>
      </c>
    </row>
    <row r="41">
      <c r="A41" s="4" t="inlineStr">
        <is>
          <t>Ending balance allocated to loans and leases collectively evaluated for impairment</t>
        </is>
      </c>
      <c r="B41" s="5" t="n">
        <v>41000</v>
      </c>
      <c r="D41" s="5" t="n">
        <v>55000</v>
      </c>
    </row>
    <row r="42">
      <c r="A42" s="3" t="inlineStr">
        <is>
          <t>Loans and leases receivable</t>
        </is>
      </c>
    </row>
    <row r="43">
      <c r="A43" s="4" t="inlineStr">
        <is>
          <t>Loans and leases individually evaluated for impairment</t>
        </is>
      </c>
      <c r="B43" s="5" t="n">
        <v>517000</v>
      </c>
      <c r="D43" s="5" t="n">
        <v>622000</v>
      </c>
    </row>
    <row r="44">
      <c r="A44" s="4" t="inlineStr">
        <is>
          <t>Loans and leases collectively evaluated for impairment</t>
        </is>
      </c>
      <c r="B44" s="5" t="n">
        <v>4610000</v>
      </c>
      <c r="D44" s="5" t="n">
        <v>8043000</v>
      </c>
    </row>
    <row r="45">
      <c r="A45" s="4" t="inlineStr">
        <is>
          <t>Total Loans</t>
        </is>
      </c>
      <c r="B45" s="5" t="n">
        <v>5126532</v>
      </c>
      <c r="D45" s="5" t="n">
        <v>8664606</v>
      </c>
    </row>
    <row r="46">
      <c r="A46" s="4" t="inlineStr">
        <is>
          <t>Consumer and other</t>
        </is>
      </c>
    </row>
    <row r="47">
      <c r="A47" s="3" t="inlineStr">
        <is>
          <t>Allowance for loan and lease losses:</t>
        </is>
      </c>
    </row>
    <row r="48">
      <c r="A48" s="4" t="inlineStr">
        <is>
          <t>Beginning balance</t>
        </is>
      </c>
      <c r="B48" s="5" t="n">
        <v>37000</v>
      </c>
      <c r="C48" s="5" t="n">
        <v>36000</v>
      </c>
    </row>
    <row r="49">
      <c r="A49" s="4" t="inlineStr">
        <is>
          <t>Charge-offs</t>
        </is>
      </c>
      <c r="B49" s="5" t="n">
        <v>-13000</v>
      </c>
      <c r="C49" s="5" t="n">
        <v>-9000</v>
      </c>
    </row>
    <row r="50">
      <c r="A50" s="4" t="inlineStr">
        <is>
          <t>Recoveries</t>
        </is>
      </c>
      <c r="B50" s="5" t="n">
        <v>12000</v>
      </c>
      <c r="C50" s="5" t="n">
        <v>3000</v>
      </c>
    </row>
    <row r="51">
      <c r="A51" s="4" t="inlineStr">
        <is>
          <t>Provision</t>
        </is>
      </c>
      <c r="B51" s="5" t="n">
        <v>10000</v>
      </c>
      <c r="C51" s="5" t="n">
        <v>7000</v>
      </c>
    </row>
    <row r="52">
      <c r="A52" s="4" t="inlineStr">
        <is>
          <t>Ending balance</t>
        </is>
      </c>
      <c r="B52" s="5" t="n">
        <v>46000</v>
      </c>
      <c r="C52" s="6" t="n">
        <v>37000</v>
      </c>
    </row>
    <row r="53">
      <c r="A53" s="4" t="inlineStr">
        <is>
          <t>Ending balance allocated to loans and leases collectively evaluated for impairment</t>
        </is>
      </c>
      <c r="B53" s="5" t="n">
        <v>46000</v>
      </c>
      <c r="D53" s="5" t="n">
        <v>33000</v>
      </c>
    </row>
    <row r="54">
      <c r="A54" s="3" t="inlineStr">
        <is>
          <t>Loans and leases receivable</t>
        </is>
      </c>
    </row>
    <row r="55">
      <c r="A55" s="4" t="inlineStr">
        <is>
          <t>Loans and leases individually evaluated for impairment</t>
        </is>
      </c>
      <c r="D55" s="5" t="n">
        <v>2000</v>
      </c>
    </row>
    <row r="56">
      <c r="A56" s="4" t="inlineStr">
        <is>
          <t>Loans and leases collectively evaluated for impairment</t>
        </is>
      </c>
      <c r="B56" s="5" t="n">
        <v>4102000</v>
      </c>
      <c r="D56" s="5" t="n">
        <v>4147000</v>
      </c>
    </row>
    <row r="57">
      <c r="A57" s="4" t="inlineStr">
        <is>
          <t>Total Loans</t>
        </is>
      </c>
      <c r="B57" s="6" t="n">
        <v>4101518</v>
      </c>
      <c r="D57" s="6" t="n">
        <v>41488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ternal classification of the loan and lease portfolio (Details) - USD ($)</t>
        </is>
      </c>
      <c r="B1" s="2" t="inlineStr">
        <is>
          <t>Mar. 31, 2021</t>
        </is>
      </c>
      <c r="C1" s="2" t="inlineStr">
        <is>
          <t>Dec. 31, 2020</t>
        </is>
      </c>
    </row>
    <row r="2">
      <c r="A2" s="3" t="inlineStr">
        <is>
          <t>Loans and Leases</t>
        </is>
      </c>
    </row>
    <row r="3">
      <c r="A3" s="4" t="inlineStr">
        <is>
          <t>Loans and leases, gross</t>
        </is>
      </c>
      <c r="B3" s="6" t="n">
        <v>213889768</v>
      </c>
      <c r="C3" s="6" t="n">
        <v>214832331</v>
      </c>
    </row>
    <row r="4">
      <c r="A4" s="4" t="inlineStr">
        <is>
          <t>Performing</t>
        </is>
      </c>
    </row>
    <row r="5">
      <c r="A5" s="3" t="inlineStr">
        <is>
          <t>Loans and Leases</t>
        </is>
      </c>
    </row>
    <row r="6">
      <c r="A6" s="4" t="inlineStr">
        <is>
          <t>Loans and leases, gross</t>
        </is>
      </c>
      <c r="B6" s="5" t="n">
        <v>212928000</v>
      </c>
      <c r="C6" s="5" t="n">
        <v>213959000</v>
      </c>
    </row>
    <row r="7">
      <c r="A7" s="4" t="inlineStr">
        <is>
          <t>Non-performing</t>
        </is>
      </c>
    </row>
    <row r="8">
      <c r="A8" s="3" t="inlineStr">
        <is>
          <t>Loans and Leases</t>
        </is>
      </c>
    </row>
    <row r="9">
      <c r="A9" s="4" t="inlineStr">
        <is>
          <t>Loans and leases, gross</t>
        </is>
      </c>
      <c r="B9" s="5" t="n">
        <v>962000</v>
      </c>
      <c r="C9" s="5" t="n">
        <v>873000</v>
      </c>
    </row>
    <row r="10">
      <c r="A10" s="4" t="inlineStr">
        <is>
          <t>Pass</t>
        </is>
      </c>
    </row>
    <row r="11">
      <c r="A11" s="3" t="inlineStr">
        <is>
          <t>Loans and Leases</t>
        </is>
      </c>
    </row>
    <row r="12">
      <c r="A12" s="4" t="inlineStr">
        <is>
          <t>Loans and leases, gross</t>
        </is>
      </c>
      <c r="B12" s="5" t="n">
        <v>209025000</v>
      </c>
      <c r="C12" s="5" t="n">
        <v>209737000</v>
      </c>
    </row>
    <row r="13">
      <c r="A13" s="4" t="inlineStr">
        <is>
          <t>Special Mention</t>
        </is>
      </c>
    </row>
    <row r="14">
      <c r="A14" s="3" t="inlineStr">
        <is>
          <t>Loans and Leases</t>
        </is>
      </c>
    </row>
    <row r="15">
      <c r="A15" s="4" t="inlineStr">
        <is>
          <t>Loans and leases, gross</t>
        </is>
      </c>
      <c r="B15" s="5" t="n">
        <v>237000</v>
      </c>
      <c r="C15" s="5" t="n">
        <v>666000</v>
      </c>
    </row>
    <row r="16">
      <c r="A16" s="4" t="inlineStr">
        <is>
          <t>Substandard</t>
        </is>
      </c>
    </row>
    <row r="17">
      <c r="A17" s="3" t="inlineStr">
        <is>
          <t>Loans and Leases</t>
        </is>
      </c>
    </row>
    <row r="18">
      <c r="A18" s="4" t="inlineStr">
        <is>
          <t>Loans and leases, gross</t>
        </is>
      </c>
      <c r="B18" s="5" t="n">
        <v>4163000</v>
      </c>
      <c r="C18" s="5" t="n">
        <v>3863000</v>
      </c>
    </row>
    <row r="19">
      <c r="A19" s="4" t="inlineStr">
        <is>
          <t>Doubtful</t>
        </is>
      </c>
    </row>
    <row r="20">
      <c r="A20" s="3" t="inlineStr">
        <is>
          <t>Loans and Leases</t>
        </is>
      </c>
    </row>
    <row r="21">
      <c r="A21" s="4" t="inlineStr">
        <is>
          <t>Loans and leases, gross</t>
        </is>
      </c>
      <c r="B21" s="5" t="n">
        <v>465000</v>
      </c>
      <c r="C21" s="5" t="n">
        <v>566000</v>
      </c>
    </row>
    <row r="22">
      <c r="A22" s="4" t="inlineStr">
        <is>
          <t>Real estate</t>
        </is>
      </c>
    </row>
    <row r="23">
      <c r="A23" s="3" t="inlineStr">
        <is>
          <t>Loans and Leases</t>
        </is>
      </c>
    </row>
    <row r="24">
      <c r="A24" s="4" t="inlineStr">
        <is>
          <t>Loans and leases, gross</t>
        </is>
      </c>
      <c r="B24" s="5" t="n">
        <v>204321459</v>
      </c>
      <c r="C24" s="5" t="n">
        <v>201660711</v>
      </c>
    </row>
    <row r="25">
      <c r="A25" s="4" t="inlineStr">
        <is>
          <t>Real estate | Construction and Land loan</t>
        </is>
      </c>
    </row>
    <row r="26">
      <c r="A26" s="3" t="inlineStr">
        <is>
          <t>Loans and Leases</t>
        </is>
      </c>
    </row>
    <row r="27">
      <c r="A27" s="4" t="inlineStr">
        <is>
          <t>Loans and leases, gross</t>
        </is>
      </c>
      <c r="B27" s="5" t="n">
        <v>21859000</v>
      </c>
      <c r="C27" s="5" t="n">
        <v>22795000</v>
      </c>
    </row>
    <row r="28">
      <c r="A28" s="4" t="inlineStr">
        <is>
          <t>Real estate | Construction and Land loan | Performing</t>
        </is>
      </c>
    </row>
    <row r="29">
      <c r="A29" s="3" t="inlineStr">
        <is>
          <t>Loans and Leases</t>
        </is>
      </c>
    </row>
    <row r="30">
      <c r="A30" s="4" t="inlineStr">
        <is>
          <t>Loans and leases, gross</t>
        </is>
      </c>
      <c r="B30" s="5" t="n">
        <v>21859000</v>
      </c>
      <c r="C30" s="5" t="n">
        <v>22795000</v>
      </c>
    </row>
    <row r="31">
      <c r="A31" s="4" t="inlineStr">
        <is>
          <t>Real estate | Construction and Land loan | Pass</t>
        </is>
      </c>
    </row>
    <row r="32">
      <c r="A32" s="3" t="inlineStr">
        <is>
          <t>Loans and Leases</t>
        </is>
      </c>
    </row>
    <row r="33">
      <c r="A33" s="4" t="inlineStr">
        <is>
          <t>Loans and leases, gross</t>
        </is>
      </c>
      <c r="B33" s="5" t="n">
        <v>21272000</v>
      </c>
      <c r="C33" s="5" t="n">
        <v>22467000</v>
      </c>
    </row>
    <row r="34">
      <c r="A34" s="4" t="inlineStr">
        <is>
          <t>Real estate | Construction and Land loan | Substandard</t>
        </is>
      </c>
    </row>
    <row r="35">
      <c r="A35" s="3" t="inlineStr">
        <is>
          <t>Loans and Leases</t>
        </is>
      </c>
    </row>
    <row r="36">
      <c r="A36" s="4" t="inlineStr">
        <is>
          <t>Loans and leases, gross</t>
        </is>
      </c>
      <c r="B36" s="5" t="n">
        <v>587000</v>
      </c>
      <c r="C36" s="5" t="n">
        <v>328000</v>
      </c>
    </row>
    <row r="37">
      <c r="A37" s="4" t="inlineStr">
        <is>
          <t>Real estate | Farmland loan</t>
        </is>
      </c>
    </row>
    <row r="38">
      <c r="A38" s="3" t="inlineStr">
        <is>
          <t>Loans and Leases</t>
        </is>
      </c>
    </row>
    <row r="39">
      <c r="A39" s="4" t="inlineStr">
        <is>
          <t>Loans and leases, gross</t>
        </is>
      </c>
      <c r="B39" s="5" t="n">
        <v>5663000</v>
      </c>
      <c r="C39" s="5" t="n">
        <v>5616000</v>
      </c>
    </row>
    <row r="40">
      <c r="A40" s="4" t="inlineStr">
        <is>
          <t>Real estate | Farmland loan | Performing</t>
        </is>
      </c>
    </row>
    <row r="41">
      <c r="A41" s="3" t="inlineStr">
        <is>
          <t>Loans and Leases</t>
        </is>
      </c>
    </row>
    <row r="42">
      <c r="A42" s="4" t="inlineStr">
        <is>
          <t>Loans and leases, gross</t>
        </is>
      </c>
      <c r="B42" s="5" t="n">
        <v>5454000</v>
      </c>
      <c r="C42" s="5" t="n">
        <v>5306000</v>
      </c>
    </row>
    <row r="43">
      <c r="A43" s="4" t="inlineStr">
        <is>
          <t>Real estate | Farmland loan | Non-performing</t>
        </is>
      </c>
    </row>
    <row r="44">
      <c r="A44" s="3" t="inlineStr">
        <is>
          <t>Loans and Leases</t>
        </is>
      </c>
    </row>
    <row r="45">
      <c r="A45" s="4" t="inlineStr">
        <is>
          <t>Loans and leases, gross</t>
        </is>
      </c>
      <c r="B45" s="5" t="n">
        <v>209000</v>
      </c>
      <c r="C45" s="5" t="n">
        <v>310000</v>
      </c>
    </row>
    <row r="46">
      <c r="A46" s="4" t="inlineStr">
        <is>
          <t>Real estate | Farmland loan | Pass</t>
        </is>
      </c>
    </row>
    <row r="47">
      <c r="A47" s="3" t="inlineStr">
        <is>
          <t>Loans and Leases</t>
        </is>
      </c>
    </row>
    <row r="48">
      <c r="A48" s="4" t="inlineStr">
        <is>
          <t>Loans and leases, gross</t>
        </is>
      </c>
      <c r="B48" s="5" t="n">
        <v>5454000</v>
      </c>
      <c r="C48" s="5" t="n">
        <v>5306000</v>
      </c>
    </row>
    <row r="49">
      <c r="A49" s="4" t="inlineStr">
        <is>
          <t>Real estate | Farmland loan | Substandard</t>
        </is>
      </c>
    </row>
    <row r="50">
      <c r="A50" s="3" t="inlineStr">
        <is>
          <t>Loans and Leases</t>
        </is>
      </c>
    </row>
    <row r="51">
      <c r="A51" s="4" t="inlineStr">
        <is>
          <t>Loans and leases, gross</t>
        </is>
      </c>
      <c r="B51" s="5" t="n">
        <v>209000</v>
      </c>
      <c r="C51" s="5" t="n">
        <v>310000</v>
      </c>
    </row>
    <row r="52">
      <c r="A52" s="4" t="inlineStr">
        <is>
          <t>Real estate | 1- 4 Residential &amp; Multi Loan</t>
        </is>
      </c>
    </row>
    <row r="53">
      <c r="A53" s="3" t="inlineStr">
        <is>
          <t>Loans and Leases</t>
        </is>
      </c>
    </row>
    <row r="54">
      <c r="A54" s="4" t="inlineStr">
        <is>
          <t>Loans and leases, gross</t>
        </is>
      </c>
      <c r="B54" s="5" t="n">
        <v>149304000</v>
      </c>
      <c r="C54" s="5" t="n">
        <v>143846000</v>
      </c>
    </row>
    <row r="55">
      <c r="A55" s="4" t="inlineStr">
        <is>
          <t>Real estate | 1- 4 Residential &amp; Multi Loan | Performing</t>
        </is>
      </c>
    </row>
    <row r="56">
      <c r="A56" s="3" t="inlineStr">
        <is>
          <t>Loans and Leases</t>
        </is>
      </c>
    </row>
    <row r="57">
      <c r="A57" s="4" t="inlineStr">
        <is>
          <t>Loans and leases, gross</t>
        </is>
      </c>
      <c r="B57" s="5" t="n">
        <v>148581000</v>
      </c>
      <c r="C57" s="5" t="n">
        <v>143317000</v>
      </c>
    </row>
    <row r="58">
      <c r="A58" s="4" t="inlineStr">
        <is>
          <t>Real estate | 1- 4 Residential &amp; Multi Loan | Non-performing</t>
        </is>
      </c>
    </row>
    <row r="59">
      <c r="A59" s="3" t="inlineStr">
        <is>
          <t>Loans and Leases</t>
        </is>
      </c>
    </row>
    <row r="60">
      <c r="A60" s="4" t="inlineStr">
        <is>
          <t>Loans and leases, gross</t>
        </is>
      </c>
      <c r="B60" s="5" t="n">
        <v>723000</v>
      </c>
      <c r="C60" s="5" t="n">
        <v>529000</v>
      </c>
    </row>
    <row r="61">
      <c r="A61" s="4" t="inlineStr">
        <is>
          <t>Real estate | 1- 4 Residential &amp; Multi Loan | Pass</t>
        </is>
      </c>
    </row>
    <row r="62">
      <c r="A62" s="3" t="inlineStr">
        <is>
          <t>Loans and Leases</t>
        </is>
      </c>
    </row>
    <row r="63">
      <c r="A63" s="4" t="inlineStr">
        <is>
          <t>Loans and leases, gross</t>
        </is>
      </c>
      <c r="B63" s="5" t="n">
        <v>147158000</v>
      </c>
      <c r="C63" s="5" t="n">
        <v>141371000</v>
      </c>
    </row>
    <row r="64">
      <c r="A64" s="4" t="inlineStr">
        <is>
          <t>Real estate | 1- 4 Residential &amp; Multi Loan | Special Mention</t>
        </is>
      </c>
    </row>
    <row r="65">
      <c r="A65" s="3" t="inlineStr">
        <is>
          <t>Loans and Leases</t>
        </is>
      </c>
    </row>
    <row r="66">
      <c r="A66" s="4" t="inlineStr">
        <is>
          <t>Loans and leases, gross</t>
        </is>
      </c>
      <c r="B66" s="5" t="n">
        <v>237000</v>
      </c>
      <c r="C66" s="5" t="n">
        <v>664000</v>
      </c>
    </row>
    <row r="67">
      <c r="A67" s="4" t="inlineStr">
        <is>
          <t>Real estate | 1- 4 Residential &amp; Multi Loan | Substandard</t>
        </is>
      </c>
    </row>
    <row r="68">
      <c r="A68" s="3" t="inlineStr">
        <is>
          <t>Loans and Leases</t>
        </is>
      </c>
    </row>
    <row r="69">
      <c r="A69" s="4" t="inlineStr">
        <is>
          <t>Loans and leases, gross</t>
        </is>
      </c>
      <c r="B69" s="5" t="n">
        <v>1909000</v>
      </c>
      <c r="C69" s="5" t="n">
        <v>1811000</v>
      </c>
    </row>
    <row r="70">
      <c r="A70" s="4" t="inlineStr">
        <is>
          <t>Real estate | Commercial real estate loan</t>
        </is>
      </c>
    </row>
    <row r="71">
      <c r="A71" s="3" t="inlineStr">
        <is>
          <t>Loans and Leases</t>
        </is>
      </c>
    </row>
    <row r="72">
      <c r="A72" s="4" t="inlineStr">
        <is>
          <t>Loans and leases, gross</t>
        </is>
      </c>
      <c r="B72" s="5" t="n">
        <v>27495000</v>
      </c>
      <c r="C72" s="5" t="n">
        <v>29403000</v>
      </c>
    </row>
    <row r="73">
      <c r="A73" s="4" t="inlineStr">
        <is>
          <t>Real estate | Commercial real estate loan | Performing</t>
        </is>
      </c>
    </row>
    <row r="74">
      <c r="A74" s="3" t="inlineStr">
        <is>
          <t>Loans and Leases</t>
        </is>
      </c>
    </row>
    <row r="75">
      <c r="A75" s="4" t="inlineStr">
        <is>
          <t>Loans and leases, gross</t>
        </is>
      </c>
      <c r="B75" s="5" t="n">
        <v>27495000</v>
      </c>
      <c r="C75" s="5" t="n">
        <v>29403000</v>
      </c>
    </row>
    <row r="76">
      <c r="A76" s="4" t="inlineStr">
        <is>
          <t>Real estate | Commercial real estate loan | Pass</t>
        </is>
      </c>
    </row>
    <row r="77">
      <c r="A77" s="3" t="inlineStr">
        <is>
          <t>Loans and Leases</t>
        </is>
      </c>
    </row>
    <row r="78">
      <c r="A78" s="4" t="inlineStr">
        <is>
          <t>Loans and leases, gross</t>
        </is>
      </c>
      <c r="B78" s="5" t="n">
        <v>26157000</v>
      </c>
      <c r="C78" s="5" t="n">
        <v>28062000</v>
      </c>
    </row>
    <row r="79">
      <c r="A79" s="4" t="inlineStr">
        <is>
          <t>Real estate | Commercial real estate loan | Substandard</t>
        </is>
      </c>
    </row>
    <row r="80">
      <c r="A80" s="3" t="inlineStr">
        <is>
          <t>Loans and Leases</t>
        </is>
      </c>
    </row>
    <row r="81">
      <c r="A81" s="4" t="inlineStr">
        <is>
          <t>Loans and leases, gross</t>
        </is>
      </c>
      <c r="B81" s="5" t="n">
        <v>1338000</v>
      </c>
      <c r="C81" s="5" t="n">
        <v>1341000</v>
      </c>
    </row>
    <row r="82">
      <c r="A82" s="4" t="inlineStr">
        <is>
          <t>Agriculture</t>
        </is>
      </c>
    </row>
    <row r="83">
      <c r="A83" s="3" t="inlineStr">
        <is>
          <t>Loans and Leases</t>
        </is>
      </c>
    </row>
    <row r="84">
      <c r="A84" s="4" t="inlineStr">
        <is>
          <t>Loans and leases, gross</t>
        </is>
      </c>
      <c r="B84" s="5" t="n">
        <v>340259</v>
      </c>
      <c r="C84" s="5" t="n">
        <v>358171</v>
      </c>
    </row>
    <row r="85">
      <c r="A85" s="4" t="inlineStr">
        <is>
          <t>Agriculture | Performing</t>
        </is>
      </c>
    </row>
    <row r="86">
      <c r="A86" s="3" t="inlineStr">
        <is>
          <t>Loans and Leases</t>
        </is>
      </c>
    </row>
    <row r="87">
      <c r="A87" s="4" t="inlineStr">
        <is>
          <t>Loans and leases, gross</t>
        </is>
      </c>
      <c r="B87" s="5" t="n">
        <v>340000</v>
      </c>
      <c r="C87" s="5" t="n">
        <v>358000</v>
      </c>
    </row>
    <row r="88">
      <c r="A88" s="4" t="inlineStr">
        <is>
          <t>Agriculture | Pass</t>
        </is>
      </c>
    </row>
    <row r="89">
      <c r="A89" s="3" t="inlineStr">
        <is>
          <t>Loans and Leases</t>
        </is>
      </c>
    </row>
    <row r="90">
      <c r="A90" s="4" t="inlineStr">
        <is>
          <t>Loans and leases, gross</t>
        </is>
      </c>
      <c r="B90" s="5" t="n">
        <v>340000</v>
      </c>
      <c r="C90" s="5" t="n">
        <v>358000</v>
      </c>
    </row>
    <row r="91">
      <c r="A91" s="4" t="inlineStr">
        <is>
          <t>Agriculture | Commercial real estate loan</t>
        </is>
      </c>
    </row>
    <row r="92">
      <c r="A92" s="3" t="inlineStr">
        <is>
          <t>Loans and Leases</t>
        </is>
      </c>
    </row>
    <row r="93">
      <c r="A93" s="4" t="inlineStr">
        <is>
          <t>Loans and leases, gross</t>
        </is>
      </c>
      <c r="C93" s="5" t="n">
        <v>358000</v>
      </c>
    </row>
    <row r="94">
      <c r="A94" s="4" t="inlineStr">
        <is>
          <t>Commercial</t>
        </is>
      </c>
    </row>
    <row r="95">
      <c r="A95" s="3" t="inlineStr">
        <is>
          <t>Loans and Leases</t>
        </is>
      </c>
    </row>
    <row r="96">
      <c r="A96" s="4" t="inlineStr">
        <is>
          <t>Loans and leases, gross</t>
        </is>
      </c>
      <c r="B96" s="5" t="n">
        <v>5126532</v>
      </c>
      <c r="C96" s="5" t="n">
        <v>8664606</v>
      </c>
    </row>
    <row r="97">
      <c r="A97" s="4" t="inlineStr">
        <is>
          <t>Commercial | Performing</t>
        </is>
      </c>
    </row>
    <row r="98">
      <c r="A98" s="3" t="inlineStr">
        <is>
          <t>Loans and Leases</t>
        </is>
      </c>
    </row>
    <row r="99">
      <c r="A99" s="4" t="inlineStr">
        <is>
          <t>Loans and leases, gross</t>
        </is>
      </c>
      <c r="B99" s="5" t="n">
        <v>5097000</v>
      </c>
      <c r="C99" s="5" t="n">
        <v>8634000</v>
      </c>
    </row>
    <row r="100">
      <c r="A100" s="4" t="inlineStr">
        <is>
          <t>Commercial | Non-performing</t>
        </is>
      </c>
    </row>
    <row r="101">
      <c r="A101" s="3" t="inlineStr">
        <is>
          <t>Loans and Leases</t>
        </is>
      </c>
    </row>
    <row r="102">
      <c r="A102" s="4" t="inlineStr">
        <is>
          <t>Loans and leases, gross</t>
        </is>
      </c>
      <c r="B102" s="5" t="n">
        <v>30000</v>
      </c>
      <c r="C102" s="5" t="n">
        <v>31000</v>
      </c>
    </row>
    <row r="103">
      <c r="A103" s="4" t="inlineStr">
        <is>
          <t>Commercial | Pass</t>
        </is>
      </c>
    </row>
    <row r="104">
      <c r="A104" s="3" t="inlineStr">
        <is>
          <t>Loans and Leases</t>
        </is>
      </c>
    </row>
    <row r="105">
      <c r="A105" s="4" t="inlineStr">
        <is>
          <t>Loans and leases, gross</t>
        </is>
      </c>
      <c r="B105" s="5" t="n">
        <v>4610000</v>
      </c>
      <c r="C105" s="5" t="n">
        <v>8043000</v>
      </c>
    </row>
    <row r="106">
      <c r="A106" s="4" t="inlineStr">
        <is>
          <t>Commercial | Substandard</t>
        </is>
      </c>
    </row>
    <row r="107">
      <c r="A107" s="3" t="inlineStr">
        <is>
          <t>Loans and Leases</t>
        </is>
      </c>
    </row>
    <row r="108">
      <c r="A108" s="4" t="inlineStr">
        <is>
          <t>Loans and leases, gross</t>
        </is>
      </c>
      <c r="B108" s="5" t="n">
        <v>52000</v>
      </c>
      <c r="C108" s="5" t="n">
        <v>56000</v>
      </c>
    </row>
    <row r="109">
      <c r="A109" s="4" t="inlineStr">
        <is>
          <t>Commercial | Doubtful</t>
        </is>
      </c>
    </row>
    <row r="110">
      <c r="A110" s="3" t="inlineStr">
        <is>
          <t>Loans and Leases</t>
        </is>
      </c>
    </row>
    <row r="111">
      <c r="A111" s="4" t="inlineStr">
        <is>
          <t>Loans and leases, gross</t>
        </is>
      </c>
      <c r="B111" s="5" t="n">
        <v>465000</v>
      </c>
      <c r="C111" s="5" t="n">
        <v>566000</v>
      </c>
    </row>
    <row r="112">
      <c r="A112" s="4" t="inlineStr">
        <is>
          <t>Consumer and other</t>
        </is>
      </c>
    </row>
    <row r="113">
      <c r="A113" s="3" t="inlineStr">
        <is>
          <t>Loans and Leases</t>
        </is>
      </c>
    </row>
    <row r="114">
      <c r="A114" s="4" t="inlineStr">
        <is>
          <t>Loans and leases, gross</t>
        </is>
      </c>
      <c r="B114" s="5" t="n">
        <v>4101518</v>
      </c>
      <c r="C114" s="5" t="n">
        <v>4148843</v>
      </c>
    </row>
    <row r="115">
      <c r="A115" s="4" t="inlineStr">
        <is>
          <t>Consumer and other | Performing</t>
        </is>
      </c>
    </row>
    <row r="116">
      <c r="A116" s="3" t="inlineStr">
        <is>
          <t>Loans and Leases</t>
        </is>
      </c>
    </row>
    <row r="117">
      <c r="A117" s="4" t="inlineStr">
        <is>
          <t>Loans and leases, gross</t>
        </is>
      </c>
      <c r="B117" s="5" t="n">
        <v>4102000</v>
      </c>
      <c r="C117" s="5" t="n">
        <v>4146000</v>
      </c>
    </row>
    <row r="118">
      <c r="A118" s="4" t="inlineStr">
        <is>
          <t>Consumer and other | Non-performing</t>
        </is>
      </c>
    </row>
    <row r="119">
      <c r="A119" s="3" t="inlineStr">
        <is>
          <t>Loans and Leases</t>
        </is>
      </c>
    </row>
    <row r="120">
      <c r="A120" s="4" t="inlineStr">
        <is>
          <t>Loans and leases, gross</t>
        </is>
      </c>
      <c r="C120" s="5" t="n">
        <v>3000</v>
      </c>
    </row>
    <row r="121">
      <c r="A121" s="4" t="inlineStr">
        <is>
          <t>Consumer and other | Pass</t>
        </is>
      </c>
    </row>
    <row r="122">
      <c r="A122" s="3" t="inlineStr">
        <is>
          <t>Loans and Leases</t>
        </is>
      </c>
    </row>
    <row r="123">
      <c r="A123" s="4" t="inlineStr">
        <is>
          <t>Loans and leases, gross</t>
        </is>
      </c>
      <c r="B123" s="5" t="n">
        <v>4034000</v>
      </c>
      <c r="C123" s="5" t="n">
        <v>4130000</v>
      </c>
    </row>
    <row r="124">
      <c r="A124" s="4" t="inlineStr">
        <is>
          <t>Consumer and other | Special Mention</t>
        </is>
      </c>
    </row>
    <row r="125">
      <c r="A125" s="3" t="inlineStr">
        <is>
          <t>Loans and Leases</t>
        </is>
      </c>
    </row>
    <row r="126">
      <c r="A126" s="4" t="inlineStr">
        <is>
          <t>Loans and leases, gross</t>
        </is>
      </c>
      <c r="C126" s="5" t="n">
        <v>2000</v>
      </c>
    </row>
    <row r="127">
      <c r="A127" s="4" t="inlineStr">
        <is>
          <t>Consumer and other | Substandard</t>
        </is>
      </c>
    </row>
    <row r="128">
      <c r="A128" s="3" t="inlineStr">
        <is>
          <t>Loans and Leases</t>
        </is>
      </c>
    </row>
    <row r="129">
      <c r="A129" s="4" t="inlineStr">
        <is>
          <t>Loans and leases, gross</t>
        </is>
      </c>
      <c r="B129" s="6" t="n">
        <v>68000</v>
      </c>
      <c r="C129" s="6" t="n">
        <v>1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Leases - Delinquencies not on nonaccrual (Details) - USD ($)</t>
        </is>
      </c>
      <c r="B1" s="2" t="inlineStr">
        <is>
          <t>Mar. 31, 2021</t>
        </is>
      </c>
      <c r="C1" s="2" t="inlineStr">
        <is>
          <t>Dec. 31, 2020</t>
        </is>
      </c>
    </row>
    <row r="2">
      <c r="A2" s="3" t="inlineStr">
        <is>
          <t>Financing Receivable, Past Due [Line Items]</t>
        </is>
      </c>
    </row>
    <row r="3">
      <c r="A3" s="4" t="inlineStr">
        <is>
          <t>Total Past Due</t>
        </is>
      </c>
      <c r="B3" s="6" t="n">
        <v>1911000</v>
      </c>
      <c r="C3" s="6" t="n">
        <v>679000</v>
      </c>
    </row>
    <row r="4">
      <c r="A4" s="4" t="inlineStr">
        <is>
          <t>Current</t>
        </is>
      </c>
      <c r="B4" s="5" t="n">
        <v>211979000</v>
      </c>
      <c r="C4" s="5" t="n">
        <v>214153000</v>
      </c>
    </row>
    <row r="5">
      <c r="A5" s="4" t="inlineStr">
        <is>
          <t>Total Loans</t>
        </is>
      </c>
      <c r="B5" s="5" t="n">
        <v>213889768</v>
      </c>
      <c r="C5" s="5" t="n">
        <v>214832331</v>
      </c>
    </row>
    <row r="6">
      <c r="A6" s="4" t="inlineStr">
        <is>
          <t>30 - 89 Days Past Due</t>
        </is>
      </c>
    </row>
    <row r="7">
      <c r="A7" s="3" t="inlineStr">
        <is>
          <t>Financing Receivable, Past Due [Line Items]</t>
        </is>
      </c>
    </row>
    <row r="8">
      <c r="A8" s="4" t="inlineStr">
        <is>
          <t>Total Past Due</t>
        </is>
      </c>
      <c r="B8" s="5" t="n">
        <v>1300000</v>
      </c>
      <c r="C8" s="5" t="n">
        <v>679000</v>
      </c>
    </row>
    <row r="9">
      <c r="A9" s="4" t="inlineStr">
        <is>
          <t>90 Days and Greater</t>
        </is>
      </c>
    </row>
    <row r="10">
      <c r="A10" s="3" t="inlineStr">
        <is>
          <t>Financing Receivable, Past Due [Line Items]</t>
        </is>
      </c>
    </row>
    <row r="11">
      <c r="A11" s="4" t="inlineStr">
        <is>
          <t>Total Past Due</t>
        </is>
      </c>
      <c r="B11" s="5" t="n">
        <v>611000</v>
      </c>
    </row>
    <row r="12">
      <c r="A12" s="4" t="inlineStr">
        <is>
          <t>Real estate</t>
        </is>
      </c>
    </row>
    <row r="13">
      <c r="A13" s="3" t="inlineStr">
        <is>
          <t>Financing Receivable, Past Due [Line Items]</t>
        </is>
      </c>
    </row>
    <row r="14">
      <c r="A14" s="4" t="inlineStr">
        <is>
          <t>Total Loans</t>
        </is>
      </c>
      <c r="B14" s="5" t="n">
        <v>204321459</v>
      </c>
      <c r="C14" s="5" t="n">
        <v>201660711</v>
      </c>
    </row>
    <row r="15">
      <c r="A15" s="4" t="inlineStr">
        <is>
          <t>Real estate | Construction and Land loan</t>
        </is>
      </c>
    </row>
    <row r="16">
      <c r="A16" s="3" t="inlineStr">
        <is>
          <t>Financing Receivable, Past Due [Line Items]</t>
        </is>
      </c>
    </row>
    <row r="17">
      <c r="A17" s="4" t="inlineStr">
        <is>
          <t>Total Past Due</t>
        </is>
      </c>
      <c r="B17" s="5" t="n">
        <v>572000</v>
      </c>
      <c r="C17" s="5" t="n">
        <v>286000</v>
      </c>
    </row>
    <row r="18">
      <c r="A18" s="4" t="inlineStr">
        <is>
          <t>Current</t>
        </is>
      </c>
      <c r="B18" s="5" t="n">
        <v>21287000</v>
      </c>
      <c r="C18" s="5" t="n">
        <v>22509000</v>
      </c>
    </row>
    <row r="19">
      <c r="A19" s="4" t="inlineStr">
        <is>
          <t>Total Loans</t>
        </is>
      </c>
      <c r="B19" s="5" t="n">
        <v>21859000</v>
      </c>
      <c r="C19" s="5" t="n">
        <v>22795000</v>
      </c>
    </row>
    <row r="20">
      <c r="A20" s="4" t="inlineStr">
        <is>
          <t>Real estate | Construction and Land loan | 30 - 89 Days Past Due</t>
        </is>
      </c>
    </row>
    <row r="21">
      <c r="A21" s="3" t="inlineStr">
        <is>
          <t>Financing Receivable, Past Due [Line Items]</t>
        </is>
      </c>
    </row>
    <row r="22">
      <c r="A22" s="4" t="inlineStr">
        <is>
          <t>Total Past Due</t>
        </is>
      </c>
      <c r="B22" s="5" t="n">
        <v>572000</v>
      </c>
      <c r="C22" s="5" t="n">
        <v>286000</v>
      </c>
    </row>
    <row r="23">
      <c r="A23" s="4" t="inlineStr">
        <is>
          <t>Real estate | Farmland loan</t>
        </is>
      </c>
    </row>
    <row r="24">
      <c r="A24" s="3" t="inlineStr">
        <is>
          <t>Financing Receivable, Past Due [Line Items]</t>
        </is>
      </c>
    </row>
    <row r="25">
      <c r="A25" s="4" t="inlineStr">
        <is>
          <t>Total Past Due</t>
        </is>
      </c>
      <c r="B25" s="5" t="n">
        <v>209000</v>
      </c>
    </row>
    <row r="26">
      <c r="A26" s="4" t="inlineStr">
        <is>
          <t>Current</t>
        </is>
      </c>
      <c r="B26" s="5" t="n">
        <v>5454000</v>
      </c>
      <c r="C26" s="5" t="n">
        <v>5616000</v>
      </c>
    </row>
    <row r="27">
      <c r="A27" s="4" t="inlineStr">
        <is>
          <t>Total Loans</t>
        </is>
      </c>
      <c r="B27" s="5" t="n">
        <v>5663000</v>
      </c>
      <c r="C27" s="5" t="n">
        <v>5616000</v>
      </c>
    </row>
    <row r="28">
      <c r="A28" s="4" t="inlineStr">
        <is>
          <t>Real estate | Farmland loan | 30 - 89 Days Past Due</t>
        </is>
      </c>
    </row>
    <row r="29">
      <c r="A29" s="3" t="inlineStr">
        <is>
          <t>Financing Receivable, Past Due [Line Items]</t>
        </is>
      </c>
    </row>
    <row r="30">
      <c r="A30" s="4" t="inlineStr">
        <is>
          <t>Total Past Due</t>
        </is>
      </c>
      <c r="B30" s="5" t="n">
        <v>209000</v>
      </c>
    </row>
    <row r="31">
      <c r="A31" s="4" t="inlineStr">
        <is>
          <t>Real estate | 1- 4 Residential &amp; Multi Loan</t>
        </is>
      </c>
    </row>
    <row r="32">
      <c r="A32" s="3" t="inlineStr">
        <is>
          <t>Financing Receivable, Past Due [Line Items]</t>
        </is>
      </c>
    </row>
    <row r="33">
      <c r="A33" s="4" t="inlineStr">
        <is>
          <t>Total Past Due</t>
        </is>
      </c>
      <c r="B33" s="5" t="n">
        <v>1074000</v>
      </c>
      <c r="C33" s="5" t="n">
        <v>344000</v>
      </c>
    </row>
    <row r="34">
      <c r="A34" s="4" t="inlineStr">
        <is>
          <t>Current</t>
        </is>
      </c>
      <c r="B34" s="5" t="n">
        <v>148230000</v>
      </c>
      <c r="C34" s="5" t="n">
        <v>143502000</v>
      </c>
    </row>
    <row r="35">
      <c r="A35" s="4" t="inlineStr">
        <is>
          <t>Total Loans</t>
        </is>
      </c>
      <c r="B35" s="5" t="n">
        <v>149304000</v>
      </c>
      <c r="C35" s="5" t="n">
        <v>143846000</v>
      </c>
    </row>
    <row r="36">
      <c r="A36" s="4" t="inlineStr">
        <is>
          <t>Real estate | 1- 4 Residential &amp; Multi Loan | 30 - 89 Days Past Due</t>
        </is>
      </c>
    </row>
    <row r="37">
      <c r="A37" s="3" t="inlineStr">
        <is>
          <t>Financing Receivable, Past Due [Line Items]</t>
        </is>
      </c>
    </row>
    <row r="38">
      <c r="A38" s="4" t="inlineStr">
        <is>
          <t>Total Past Due</t>
        </is>
      </c>
      <c r="B38" s="5" t="n">
        <v>463000</v>
      </c>
      <c r="C38" s="5" t="n">
        <v>344000</v>
      </c>
    </row>
    <row r="39">
      <c r="A39" s="4" t="inlineStr">
        <is>
          <t>Real estate | 1- 4 Residential &amp; Multi Loan | 90 Days and Greater</t>
        </is>
      </c>
    </row>
    <row r="40">
      <c r="A40" s="3" t="inlineStr">
        <is>
          <t>Financing Receivable, Past Due [Line Items]</t>
        </is>
      </c>
    </row>
    <row r="41">
      <c r="A41" s="4" t="inlineStr">
        <is>
          <t>Total Past Due</t>
        </is>
      </c>
      <c r="B41" s="5" t="n">
        <v>611000</v>
      </c>
    </row>
    <row r="42">
      <c r="A42" s="4" t="inlineStr">
        <is>
          <t>Real estate | Commercial real estate loan</t>
        </is>
      </c>
    </row>
    <row r="43">
      <c r="A43" s="3" t="inlineStr">
        <is>
          <t>Financing Receivable, Past Due [Line Items]</t>
        </is>
      </c>
    </row>
    <row r="44">
      <c r="A44" s="4" t="inlineStr">
        <is>
          <t>Current</t>
        </is>
      </c>
      <c r="B44" s="5" t="n">
        <v>27495000</v>
      </c>
      <c r="C44" s="5" t="n">
        <v>29403000</v>
      </c>
    </row>
    <row r="45">
      <c r="A45" s="4" t="inlineStr">
        <is>
          <t>Total Loans</t>
        </is>
      </c>
      <c r="B45" s="5" t="n">
        <v>27495000</v>
      </c>
      <c r="C45" s="5" t="n">
        <v>29403000</v>
      </c>
    </row>
    <row r="46">
      <c r="A46" s="4" t="inlineStr">
        <is>
          <t>Agriculture</t>
        </is>
      </c>
    </row>
    <row r="47">
      <c r="A47" s="3" t="inlineStr">
        <is>
          <t>Financing Receivable, Past Due [Line Items]</t>
        </is>
      </c>
    </row>
    <row r="48">
      <c r="A48" s="4" t="inlineStr">
        <is>
          <t>Current</t>
        </is>
      </c>
      <c r="B48" s="5" t="n">
        <v>340000</v>
      </c>
    </row>
    <row r="49">
      <c r="A49" s="4" t="inlineStr">
        <is>
          <t>Total Loans</t>
        </is>
      </c>
      <c r="B49" s="5" t="n">
        <v>340259</v>
      </c>
      <c r="C49" s="5" t="n">
        <v>358171</v>
      </c>
    </row>
    <row r="50">
      <c r="A50" s="4" t="inlineStr">
        <is>
          <t>Agriculture | Commercial real estate loan</t>
        </is>
      </c>
    </row>
    <row r="51">
      <c r="A51" s="3" t="inlineStr">
        <is>
          <t>Financing Receivable, Past Due [Line Items]</t>
        </is>
      </c>
    </row>
    <row r="52">
      <c r="A52" s="4" t="inlineStr">
        <is>
          <t>Current</t>
        </is>
      </c>
      <c r="C52" s="5" t="n">
        <v>358000</v>
      </c>
    </row>
    <row r="53">
      <c r="A53" s="4" t="inlineStr">
        <is>
          <t>Total Loans</t>
        </is>
      </c>
      <c r="C53" s="5" t="n">
        <v>358000</v>
      </c>
    </row>
    <row r="54">
      <c r="A54" s="4" t="inlineStr">
        <is>
          <t>Commercial</t>
        </is>
      </c>
    </row>
    <row r="55">
      <c r="A55" s="3" t="inlineStr">
        <is>
          <t>Financing Receivable, Past Due [Line Items]</t>
        </is>
      </c>
    </row>
    <row r="56">
      <c r="A56" s="4" t="inlineStr">
        <is>
          <t>Total Past Due</t>
        </is>
      </c>
      <c r="B56" s="5" t="n">
        <v>53000</v>
      </c>
      <c r="C56" s="5" t="n">
        <v>44000</v>
      </c>
    </row>
    <row r="57">
      <c r="A57" s="4" t="inlineStr">
        <is>
          <t>Current</t>
        </is>
      </c>
      <c r="B57" s="5" t="n">
        <v>5074000</v>
      </c>
      <c r="C57" s="5" t="n">
        <v>8621000</v>
      </c>
    </row>
    <row r="58">
      <c r="A58" s="4" t="inlineStr">
        <is>
          <t>Total Loans</t>
        </is>
      </c>
      <c r="B58" s="5" t="n">
        <v>5126532</v>
      </c>
      <c r="C58" s="5" t="n">
        <v>8664606</v>
      </c>
    </row>
    <row r="59">
      <c r="A59" s="4" t="inlineStr">
        <is>
          <t>Commercial | 30 - 89 Days Past Due</t>
        </is>
      </c>
    </row>
    <row r="60">
      <c r="A60" s="3" t="inlineStr">
        <is>
          <t>Financing Receivable, Past Due [Line Items]</t>
        </is>
      </c>
    </row>
    <row r="61">
      <c r="A61" s="4" t="inlineStr">
        <is>
          <t>Total Past Due</t>
        </is>
      </c>
      <c r="B61" s="5" t="n">
        <v>53000</v>
      </c>
      <c r="C61" s="5" t="n">
        <v>44000</v>
      </c>
    </row>
    <row r="62">
      <c r="A62" s="4" t="inlineStr">
        <is>
          <t>Consumer and other</t>
        </is>
      </c>
    </row>
    <row r="63">
      <c r="A63" s="3" t="inlineStr">
        <is>
          <t>Financing Receivable, Past Due [Line Items]</t>
        </is>
      </c>
    </row>
    <row r="64">
      <c r="A64" s="4" t="inlineStr">
        <is>
          <t>Total Past Due</t>
        </is>
      </c>
      <c r="B64" s="5" t="n">
        <v>3000</v>
      </c>
      <c r="C64" s="5" t="n">
        <v>5000</v>
      </c>
    </row>
    <row r="65">
      <c r="A65" s="4" t="inlineStr">
        <is>
          <t>Current</t>
        </is>
      </c>
      <c r="B65" s="5" t="n">
        <v>4099000</v>
      </c>
      <c r="C65" s="5" t="n">
        <v>4144000</v>
      </c>
    </row>
    <row r="66">
      <c r="A66" s="4" t="inlineStr">
        <is>
          <t>Total Loans</t>
        </is>
      </c>
      <c r="B66" s="5" t="n">
        <v>4101518</v>
      </c>
      <c r="C66" s="5" t="n">
        <v>4148843</v>
      </c>
    </row>
    <row r="67">
      <c r="A67" s="4" t="inlineStr">
        <is>
          <t>Consumer and other | 30 - 89 Days Past Due</t>
        </is>
      </c>
    </row>
    <row r="68">
      <c r="A68" s="3" t="inlineStr">
        <is>
          <t>Financing Receivable, Past Due [Line Items]</t>
        </is>
      </c>
    </row>
    <row r="69">
      <c r="A69" s="4" t="inlineStr">
        <is>
          <t>Total Past Due</t>
        </is>
      </c>
      <c r="B69" s="6" t="n">
        <v>3000</v>
      </c>
      <c r="C69"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 Nonaccrual status within the loan and lease portfolio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Loans and Leases</t>
        </is>
      </c>
    </row>
    <row r="4">
      <c r="A4" s="4" t="inlineStr">
        <is>
          <t>Loans with nonaccrual status</t>
        </is>
      </c>
      <c r="B4" s="6" t="n">
        <v>962000</v>
      </c>
      <c r="D4" s="6" t="n">
        <v>873000</v>
      </c>
    </row>
    <row r="5">
      <c r="A5" s="4" t="inlineStr">
        <is>
          <t>Interest income on nonaccrual loans</t>
        </is>
      </c>
      <c r="B5" s="5" t="n">
        <v>0</v>
      </c>
      <c r="D5" s="5" t="n">
        <v>0</v>
      </c>
    </row>
    <row r="6">
      <c r="A6" s="4" t="inlineStr">
        <is>
          <t>Interest income for impaired loans</t>
        </is>
      </c>
      <c r="B6" s="5" t="n">
        <v>24000</v>
      </c>
      <c r="C6" s="6" t="n">
        <v>10682</v>
      </c>
      <c r="D6" s="5" t="n">
        <v>79000</v>
      </c>
    </row>
    <row r="7">
      <c r="A7" s="4" t="inlineStr">
        <is>
          <t>Real estate</t>
        </is>
      </c>
    </row>
    <row r="8">
      <c r="A8" s="3" t="inlineStr">
        <is>
          <t>Loans and Leases</t>
        </is>
      </c>
    </row>
    <row r="9">
      <c r="A9" s="4" t="inlineStr">
        <is>
          <t>Loans with nonaccrual status</t>
        </is>
      </c>
      <c r="B9" s="5" t="n">
        <v>209000</v>
      </c>
      <c r="D9" s="5" t="n">
        <v>310000</v>
      </c>
    </row>
    <row r="10">
      <c r="A10" s="4" t="inlineStr">
        <is>
          <t>Real estate | 1- 4 Residential &amp; Multi Loan</t>
        </is>
      </c>
    </row>
    <row r="11">
      <c r="A11" s="3" t="inlineStr">
        <is>
          <t>Loans and Leases</t>
        </is>
      </c>
    </row>
    <row r="12">
      <c r="A12" s="4" t="inlineStr">
        <is>
          <t>Loans with nonaccrual status</t>
        </is>
      </c>
      <c r="B12" s="5" t="n">
        <v>723000</v>
      </c>
      <c r="D12" s="5" t="n">
        <v>529000</v>
      </c>
    </row>
    <row r="13">
      <c r="A13" s="4" t="inlineStr">
        <is>
          <t>Interest income for impaired loans</t>
        </is>
      </c>
      <c r="B13" s="5" t="n">
        <v>2000</v>
      </c>
      <c r="D13" s="5" t="n">
        <v>10000</v>
      </c>
    </row>
    <row r="14">
      <c r="A14" s="4" t="inlineStr">
        <is>
          <t>Real estate | Commercial real estate loan</t>
        </is>
      </c>
    </row>
    <row r="15">
      <c r="A15" s="3" t="inlineStr">
        <is>
          <t>Loans and Leases</t>
        </is>
      </c>
    </row>
    <row r="16">
      <c r="A16" s="4" t="inlineStr">
        <is>
          <t>Interest income for impaired loans</t>
        </is>
      </c>
      <c r="B16" s="5" t="n">
        <v>15000</v>
      </c>
      <c r="D16" s="5" t="n">
        <v>46000</v>
      </c>
    </row>
    <row r="17">
      <c r="A17" s="4" t="inlineStr">
        <is>
          <t>Commercial</t>
        </is>
      </c>
    </row>
    <row r="18">
      <c r="A18" s="3" t="inlineStr">
        <is>
          <t>Loans and Leases</t>
        </is>
      </c>
    </row>
    <row r="19">
      <c r="A19" s="4" t="inlineStr">
        <is>
          <t>Loans with nonaccrual status</t>
        </is>
      </c>
      <c r="B19" s="5" t="n">
        <v>30000</v>
      </c>
      <c r="D19" s="5" t="n">
        <v>31000</v>
      </c>
    </row>
    <row r="20">
      <c r="A20" s="4" t="inlineStr">
        <is>
          <t>Interest income for impaired loans</t>
        </is>
      </c>
      <c r="B20" s="6" t="n">
        <v>7000</v>
      </c>
      <c r="D20" s="5" t="n">
        <v>23000</v>
      </c>
    </row>
    <row r="21">
      <c r="A21" s="4" t="inlineStr">
        <is>
          <t>Consumer and other</t>
        </is>
      </c>
    </row>
    <row r="22">
      <c r="A22" s="3" t="inlineStr">
        <is>
          <t>Loans and Leases</t>
        </is>
      </c>
    </row>
    <row r="23">
      <c r="A23" s="4" t="inlineStr">
        <is>
          <t>Loans with nonaccrual status</t>
        </is>
      </c>
      <c r="D23" s="6" t="n">
        <v>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Loans and Leases - Impaired loa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Recorded Investment</t>
        </is>
      </c>
    </row>
    <row r="4">
      <c r="A4" s="4" t="inlineStr">
        <is>
          <t>Recorded Investment, Total</t>
        </is>
      </c>
      <c r="B4" s="6" t="n">
        <v>3005000</v>
      </c>
      <c r="D4" s="6" t="n">
        <v>3112000</v>
      </c>
    </row>
    <row r="5">
      <c r="A5" s="3" t="inlineStr">
        <is>
          <t>Unpaid Principal Balance</t>
        </is>
      </c>
    </row>
    <row r="6">
      <c r="A6" s="4" t="inlineStr">
        <is>
          <t>Unpaid Principal Balance, Total</t>
        </is>
      </c>
      <c r="B6" s="5" t="n">
        <v>3084000</v>
      </c>
      <c r="D6" s="5" t="n">
        <v>3180000</v>
      </c>
    </row>
    <row r="7">
      <c r="A7" s="4" t="inlineStr">
        <is>
          <t>Related Allowance</t>
        </is>
      </c>
      <c r="B7" s="5" t="n">
        <v>308000</v>
      </c>
      <c r="D7" s="5" t="n">
        <v>308000</v>
      </c>
    </row>
    <row r="8">
      <c r="A8" s="3" t="inlineStr">
        <is>
          <t>Average Recorded Investment</t>
        </is>
      </c>
    </row>
    <row r="9">
      <c r="A9" s="4" t="inlineStr">
        <is>
          <t>Average Recorded Investment, Total</t>
        </is>
      </c>
      <c r="B9" s="5" t="n">
        <v>3059000</v>
      </c>
      <c r="D9" s="5" t="n">
        <v>3138000</v>
      </c>
    </row>
    <row r="10">
      <c r="A10" s="3" t="inlineStr">
        <is>
          <t>Interest Income Recognized</t>
        </is>
      </c>
    </row>
    <row r="11">
      <c r="A11" s="4" t="inlineStr">
        <is>
          <t>Interest Income Recognized, Total</t>
        </is>
      </c>
      <c r="B11" s="5" t="n">
        <v>24000</v>
      </c>
      <c r="C11" s="6" t="n">
        <v>10682</v>
      </c>
      <c r="D11" s="5" t="n">
        <v>79000</v>
      </c>
    </row>
    <row r="12">
      <c r="A12" s="4" t="inlineStr">
        <is>
          <t>Real estate | Farmland loan</t>
        </is>
      </c>
    </row>
    <row r="13">
      <c r="A13" s="3" t="inlineStr">
        <is>
          <t>Recorded Investment</t>
        </is>
      </c>
    </row>
    <row r="14">
      <c r="A14" s="4" t="inlineStr">
        <is>
          <t>With no related allowance</t>
        </is>
      </c>
      <c r="B14" s="5" t="n">
        <v>209000</v>
      </c>
      <c r="D14" s="5" t="n">
        <v>310000</v>
      </c>
    </row>
    <row r="15">
      <c r="A15" s="4" t="inlineStr">
        <is>
          <t>Recorded Investment, Total</t>
        </is>
      </c>
      <c r="B15" s="5" t="n">
        <v>209000</v>
      </c>
      <c r="D15" s="5" t="n">
        <v>310000</v>
      </c>
    </row>
    <row r="16">
      <c r="A16" s="3" t="inlineStr">
        <is>
          <t>Unpaid Principal Balance</t>
        </is>
      </c>
    </row>
    <row r="17">
      <c r="A17" s="4" t="inlineStr">
        <is>
          <t>With no related allowance</t>
        </is>
      </c>
      <c r="B17" s="5" t="n">
        <v>249000</v>
      </c>
      <c r="D17" s="5" t="n">
        <v>340000</v>
      </c>
    </row>
    <row r="18">
      <c r="A18" s="4" t="inlineStr">
        <is>
          <t>Unpaid Principal Balance, Total</t>
        </is>
      </c>
      <c r="B18" s="5" t="n">
        <v>249000</v>
      </c>
      <c r="D18" s="5" t="n">
        <v>340000</v>
      </c>
    </row>
    <row r="19">
      <c r="A19" s="3" t="inlineStr">
        <is>
          <t>Average Recorded Investment</t>
        </is>
      </c>
    </row>
    <row r="20">
      <c r="A20" s="4" t="inlineStr">
        <is>
          <t>With no related allowance</t>
        </is>
      </c>
      <c r="B20" s="5" t="n">
        <v>260000</v>
      </c>
      <c r="D20" s="5" t="n">
        <v>322000</v>
      </c>
    </row>
    <row r="21">
      <c r="A21" s="4" t="inlineStr">
        <is>
          <t>Average Recorded Investment, Total</t>
        </is>
      </c>
      <c r="B21" s="5" t="n">
        <v>260000</v>
      </c>
      <c r="D21" s="5" t="n">
        <v>322000</v>
      </c>
    </row>
    <row r="22">
      <c r="A22" s="4" t="inlineStr">
        <is>
          <t>Real estate | 1- 4 Residential &amp; Multi Loan</t>
        </is>
      </c>
    </row>
    <row r="23">
      <c r="A23" s="3" t="inlineStr">
        <is>
          <t>Recorded Investment</t>
        </is>
      </c>
    </row>
    <row r="24">
      <c r="A24" s="4" t="inlineStr">
        <is>
          <t>With no related allowance</t>
        </is>
      </c>
      <c r="B24" s="5" t="n">
        <v>941000</v>
      </c>
      <c r="D24" s="5" t="n">
        <v>837000</v>
      </c>
    </row>
    <row r="25">
      <c r="A25" s="4" t="inlineStr">
        <is>
          <t>Recorded Investment, Total</t>
        </is>
      </c>
      <c r="B25" s="5" t="n">
        <v>941000</v>
      </c>
      <c r="D25" s="5" t="n">
        <v>837000</v>
      </c>
    </row>
    <row r="26">
      <c r="A26" s="3" t="inlineStr">
        <is>
          <t>Unpaid Principal Balance</t>
        </is>
      </c>
    </row>
    <row r="27">
      <c r="A27" s="4" t="inlineStr">
        <is>
          <t>With no related allowance</t>
        </is>
      </c>
      <c r="B27" s="5" t="n">
        <v>979000</v>
      </c>
      <c r="D27" s="5" t="n">
        <v>873000</v>
      </c>
    </row>
    <row r="28">
      <c r="A28" s="4" t="inlineStr">
        <is>
          <t>Unpaid Principal Balance, Total</t>
        </is>
      </c>
      <c r="B28" s="5" t="n">
        <v>979000</v>
      </c>
      <c r="D28" s="5" t="n">
        <v>873000</v>
      </c>
    </row>
    <row r="29">
      <c r="A29" s="3" t="inlineStr">
        <is>
          <t>Average Recorded Investment</t>
        </is>
      </c>
    </row>
    <row r="30">
      <c r="A30" s="4" t="inlineStr">
        <is>
          <t>With no related allowance</t>
        </is>
      </c>
      <c r="B30" s="5" t="n">
        <v>889000</v>
      </c>
      <c r="D30" s="5" t="n">
        <v>897000</v>
      </c>
    </row>
    <row r="31">
      <c r="A31" s="4" t="inlineStr">
        <is>
          <t>Average Recorded Investment, Total</t>
        </is>
      </c>
      <c r="B31" s="5" t="n">
        <v>889000</v>
      </c>
      <c r="D31" s="5" t="n">
        <v>897000</v>
      </c>
    </row>
    <row r="32">
      <c r="A32" s="3" t="inlineStr">
        <is>
          <t>Interest Income Recognized</t>
        </is>
      </c>
    </row>
    <row r="33">
      <c r="A33" s="4" t="inlineStr">
        <is>
          <t>With no related allowance</t>
        </is>
      </c>
      <c r="B33" s="5" t="n">
        <v>2000</v>
      </c>
      <c r="D33" s="5" t="n">
        <v>10000</v>
      </c>
    </row>
    <row r="34">
      <c r="A34" s="4" t="inlineStr">
        <is>
          <t>Interest Income Recognized, Total</t>
        </is>
      </c>
      <c r="B34" s="5" t="n">
        <v>2000</v>
      </c>
      <c r="D34" s="5" t="n">
        <v>10000</v>
      </c>
    </row>
    <row r="35">
      <c r="A35" s="4" t="inlineStr">
        <is>
          <t>Real estate | Commercial real estate loan</t>
        </is>
      </c>
    </row>
    <row r="36">
      <c r="A36" s="3" t="inlineStr">
        <is>
          <t>Recorded Investment</t>
        </is>
      </c>
    </row>
    <row r="37">
      <c r="A37" s="4" t="inlineStr">
        <is>
          <t>With no related allowance</t>
        </is>
      </c>
      <c r="B37" s="5" t="n">
        <v>133000</v>
      </c>
      <c r="D37" s="5" t="n">
        <v>136000</v>
      </c>
    </row>
    <row r="38">
      <c r="A38" s="4" t="inlineStr">
        <is>
          <t>With a related allowance</t>
        </is>
      </c>
      <c r="B38" s="5" t="n">
        <v>1205000</v>
      </c>
      <c r="D38" s="5" t="n">
        <v>1205000</v>
      </c>
    </row>
    <row r="39">
      <c r="A39" s="4" t="inlineStr">
        <is>
          <t>Recorded Investment, Total</t>
        </is>
      </c>
      <c r="B39" s="5" t="n">
        <v>1338000</v>
      </c>
      <c r="D39" s="5" t="n">
        <v>1341000</v>
      </c>
    </row>
    <row r="40">
      <c r="A40" s="3" t="inlineStr">
        <is>
          <t>Unpaid Principal Balance</t>
        </is>
      </c>
    </row>
    <row r="41">
      <c r="A41" s="4" t="inlineStr">
        <is>
          <t>With no related allowance</t>
        </is>
      </c>
      <c r="B41" s="5" t="n">
        <v>133000</v>
      </c>
      <c r="D41" s="5" t="n">
        <v>136000</v>
      </c>
    </row>
    <row r="42">
      <c r="A42" s="4" t="inlineStr">
        <is>
          <t>With a related allowance</t>
        </is>
      </c>
      <c r="B42" s="5" t="n">
        <v>1205000</v>
      </c>
      <c r="D42" s="5" t="n">
        <v>1205000</v>
      </c>
    </row>
    <row r="43">
      <c r="A43" s="4" t="inlineStr">
        <is>
          <t>Unpaid Principal Balance, Total</t>
        </is>
      </c>
      <c r="B43" s="5" t="n">
        <v>1338000</v>
      </c>
      <c r="D43" s="5" t="n">
        <v>1341000</v>
      </c>
    </row>
    <row r="44">
      <c r="A44" s="4" t="inlineStr">
        <is>
          <t>Related Allowance</t>
        </is>
      </c>
      <c r="B44" s="5" t="n">
        <v>8000</v>
      </c>
      <c r="D44" s="5" t="n">
        <v>8000</v>
      </c>
    </row>
    <row r="45">
      <c r="A45" s="3" t="inlineStr">
        <is>
          <t>Average Recorded Investment</t>
        </is>
      </c>
    </row>
    <row r="46">
      <c r="A46" s="4" t="inlineStr">
        <is>
          <t>With no related allowance</t>
        </is>
      </c>
      <c r="B46" s="5" t="n">
        <v>135000</v>
      </c>
      <c r="D46" s="5" t="n">
        <v>141000</v>
      </c>
    </row>
    <row r="47">
      <c r="A47" s="4" t="inlineStr">
        <is>
          <t>With a related allowance</t>
        </is>
      </c>
      <c r="B47" s="5" t="n">
        <v>1205000</v>
      </c>
      <c r="D47" s="5" t="n">
        <v>1205000</v>
      </c>
    </row>
    <row r="48">
      <c r="A48" s="4" t="inlineStr">
        <is>
          <t>Average Recorded Investment, Total</t>
        </is>
      </c>
      <c r="B48" s="5" t="n">
        <v>1340000</v>
      </c>
      <c r="D48" s="5" t="n">
        <v>1346000</v>
      </c>
    </row>
    <row r="49">
      <c r="A49" s="3" t="inlineStr">
        <is>
          <t>Interest Income Recognized</t>
        </is>
      </c>
    </row>
    <row r="50">
      <c r="A50" s="4" t="inlineStr">
        <is>
          <t>With no related allowance</t>
        </is>
      </c>
      <c r="B50" s="5" t="n">
        <v>2000</v>
      </c>
      <c r="D50" s="5" t="n">
        <v>8000</v>
      </c>
    </row>
    <row r="51">
      <c r="A51" s="4" t="inlineStr">
        <is>
          <t>With a related allowance</t>
        </is>
      </c>
      <c r="B51" s="5" t="n">
        <v>13000</v>
      </c>
      <c r="D51" s="5" t="n">
        <v>38000</v>
      </c>
    </row>
    <row r="52">
      <c r="A52" s="4" t="inlineStr">
        <is>
          <t>Interest Income Recognized, Total</t>
        </is>
      </c>
      <c r="B52" s="5" t="n">
        <v>15000</v>
      </c>
      <c r="D52" s="5" t="n">
        <v>46000</v>
      </c>
    </row>
    <row r="53">
      <c r="A53" s="4" t="inlineStr">
        <is>
          <t>Commercial</t>
        </is>
      </c>
    </row>
    <row r="54">
      <c r="A54" s="3" t="inlineStr">
        <is>
          <t>Recorded Investment</t>
        </is>
      </c>
    </row>
    <row r="55">
      <c r="A55" s="4" t="inlineStr">
        <is>
          <t>With no related allowance</t>
        </is>
      </c>
      <c r="B55" s="5" t="n">
        <v>197000</v>
      </c>
      <c r="D55" s="5" t="n">
        <v>31000</v>
      </c>
    </row>
    <row r="56">
      <c r="A56" s="4" t="inlineStr">
        <is>
          <t>With a related allowance</t>
        </is>
      </c>
      <c r="B56" s="5" t="n">
        <v>320000</v>
      </c>
      <c r="D56" s="5" t="n">
        <v>591000</v>
      </c>
    </row>
    <row r="57">
      <c r="A57" s="4" t="inlineStr">
        <is>
          <t>Recorded Investment, Total</t>
        </is>
      </c>
      <c r="B57" s="5" t="n">
        <v>517000</v>
      </c>
      <c r="D57" s="5" t="n">
        <v>622000</v>
      </c>
    </row>
    <row r="58">
      <c r="A58" s="3" t="inlineStr">
        <is>
          <t>Unpaid Principal Balance</t>
        </is>
      </c>
    </row>
    <row r="59">
      <c r="A59" s="4" t="inlineStr">
        <is>
          <t>With no related allowance</t>
        </is>
      </c>
      <c r="B59" s="5" t="n">
        <v>198000</v>
      </c>
      <c r="D59" s="5" t="n">
        <v>32000</v>
      </c>
    </row>
    <row r="60">
      <c r="A60" s="4" t="inlineStr">
        <is>
          <t>With a related allowance</t>
        </is>
      </c>
      <c r="B60" s="5" t="n">
        <v>320000</v>
      </c>
      <c r="D60" s="5" t="n">
        <v>591000</v>
      </c>
    </row>
    <row r="61">
      <c r="A61" s="4" t="inlineStr">
        <is>
          <t>Unpaid Principal Balance, Total</t>
        </is>
      </c>
      <c r="B61" s="5" t="n">
        <v>518000</v>
      </c>
      <c r="D61" s="5" t="n">
        <v>623000</v>
      </c>
    </row>
    <row r="62">
      <c r="A62" s="4" t="inlineStr">
        <is>
          <t>Related Allowance</t>
        </is>
      </c>
      <c r="B62" s="5" t="n">
        <v>300000</v>
      </c>
      <c r="D62" s="5" t="n">
        <v>300000</v>
      </c>
    </row>
    <row r="63">
      <c r="A63" s="3" t="inlineStr">
        <is>
          <t>Average Recorded Investment</t>
        </is>
      </c>
    </row>
    <row r="64">
      <c r="A64" s="4" t="inlineStr">
        <is>
          <t>With no related allowance</t>
        </is>
      </c>
      <c r="B64" s="5" t="n">
        <v>114000</v>
      </c>
      <c r="D64" s="5" t="n">
        <v>106000</v>
      </c>
    </row>
    <row r="65">
      <c r="A65" s="4" t="inlineStr">
        <is>
          <t>With a related allowance</t>
        </is>
      </c>
      <c r="B65" s="5" t="n">
        <v>456000</v>
      </c>
      <c r="D65" s="5" t="n">
        <v>462000</v>
      </c>
    </row>
    <row r="66">
      <c r="A66" s="4" t="inlineStr">
        <is>
          <t>Average Recorded Investment, Total</t>
        </is>
      </c>
      <c r="B66" s="5" t="n">
        <v>570000</v>
      </c>
      <c r="D66" s="5" t="n">
        <v>568000</v>
      </c>
    </row>
    <row r="67">
      <c r="A67" s="3" t="inlineStr">
        <is>
          <t>Interest Income Recognized</t>
        </is>
      </c>
    </row>
    <row r="68">
      <c r="A68" s="4" t="inlineStr">
        <is>
          <t>With no related allowance</t>
        </is>
      </c>
      <c r="B68" s="5" t="n">
        <v>3000</v>
      </c>
    </row>
    <row r="69">
      <c r="A69" s="4" t="inlineStr">
        <is>
          <t>With a related allowance</t>
        </is>
      </c>
      <c r="B69" s="5" t="n">
        <v>4000</v>
      </c>
      <c r="D69" s="5" t="n">
        <v>23000</v>
      </c>
    </row>
    <row r="70">
      <c r="A70" s="4" t="inlineStr">
        <is>
          <t>Interest Income Recognized, Total</t>
        </is>
      </c>
      <c r="B70" s="6" t="n">
        <v>7000</v>
      </c>
      <c r="D70" s="5" t="n">
        <v>23000</v>
      </c>
    </row>
    <row r="71">
      <c r="A71" s="4" t="inlineStr">
        <is>
          <t>Consumer and other</t>
        </is>
      </c>
    </row>
    <row r="72">
      <c r="A72" s="3" t="inlineStr">
        <is>
          <t>Recorded Investment</t>
        </is>
      </c>
    </row>
    <row r="73">
      <c r="A73" s="4" t="inlineStr">
        <is>
          <t>With no related allowance</t>
        </is>
      </c>
      <c r="D73" s="5" t="n">
        <v>2000</v>
      </c>
    </row>
    <row r="74">
      <c r="A74" s="4" t="inlineStr">
        <is>
          <t>Recorded Investment, Total</t>
        </is>
      </c>
      <c r="D74" s="5" t="n">
        <v>2000</v>
      </c>
    </row>
    <row r="75">
      <c r="A75" s="3" t="inlineStr">
        <is>
          <t>Unpaid Principal Balance</t>
        </is>
      </c>
    </row>
    <row r="76">
      <c r="A76" s="4" t="inlineStr">
        <is>
          <t>With no related allowance</t>
        </is>
      </c>
      <c r="D76" s="5" t="n">
        <v>3000</v>
      </c>
    </row>
    <row r="77">
      <c r="A77" s="4" t="inlineStr">
        <is>
          <t>Unpaid Principal Balance, Total</t>
        </is>
      </c>
      <c r="D77" s="5" t="n">
        <v>3000</v>
      </c>
    </row>
    <row r="78">
      <c r="A78" s="3" t="inlineStr">
        <is>
          <t>Average Recorded Investment</t>
        </is>
      </c>
    </row>
    <row r="79">
      <c r="A79" s="4" t="inlineStr">
        <is>
          <t>With no related allowance</t>
        </is>
      </c>
      <c r="D79" s="5" t="n">
        <v>5000</v>
      </c>
    </row>
    <row r="80">
      <c r="A80" s="4" t="inlineStr">
        <is>
          <t>Average Recorded Investment, Total</t>
        </is>
      </c>
      <c r="D80" s="6" t="n">
        <v>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5" customWidth="1" min="2" max="2"/>
    <col width="21" customWidth="1" min="3" max="3"/>
  </cols>
  <sheetData>
    <row r="1">
      <c r="A1" s="1" t="inlineStr">
        <is>
          <t>Loans and Leases - Trouble debt restructuring (Details)</t>
        </is>
      </c>
      <c r="B1" s="2" t="inlineStr">
        <is>
          <t>3 Months Ended</t>
        </is>
      </c>
      <c r="C1" s="2" t="inlineStr">
        <is>
          <t>12 Months Ended</t>
        </is>
      </c>
    </row>
    <row r="2">
      <c r="B2" s="2" t="inlineStr">
        <is>
          <t>Mar. 31, 2021USD ($)loan</t>
        </is>
      </c>
      <c r="C2" s="2" t="inlineStr">
        <is>
          <t>Dec. 31, 2020USD ($)</t>
        </is>
      </c>
    </row>
    <row r="3">
      <c r="A3" s="4" t="inlineStr">
        <is>
          <t>Financing Receivable, Modifications, Number of Contracts</t>
        </is>
      </c>
      <c r="B3" s="5" t="n">
        <v>2</v>
      </c>
      <c r="C3" s="5" t="n">
        <v>0</v>
      </c>
    </row>
    <row r="4">
      <c r="A4" s="4" t="inlineStr">
        <is>
          <t>Financing Receivable, Troubled Debt Restructuring, Postmodification</t>
        </is>
      </c>
      <c r="B4" s="6" t="n">
        <v>90000</v>
      </c>
    </row>
    <row r="5">
      <c r="A5" s="4" t="inlineStr">
        <is>
          <t>Financing Receivable, Troubled Debt Restructuring</t>
        </is>
      </c>
      <c r="B5" s="5" t="n">
        <v>520330</v>
      </c>
      <c r="C5" s="6" t="n">
        <v>433455</v>
      </c>
    </row>
    <row r="6">
      <c r="A6" s="4" t="inlineStr">
        <is>
          <t>Commercial</t>
        </is>
      </c>
    </row>
    <row r="7">
      <c r="A7" s="4" t="inlineStr">
        <is>
          <t>Financing Receivable, Troubled Debt Restructuring, Postmodification</t>
        </is>
      </c>
      <c r="B7" s="5" t="n">
        <v>18000</v>
      </c>
    </row>
    <row r="8">
      <c r="A8" s="4" t="inlineStr">
        <is>
          <t>1- 4 Residential &amp; Multi Loan | Real estate</t>
        </is>
      </c>
    </row>
    <row r="9">
      <c r="A9" s="4" t="inlineStr">
        <is>
          <t>Financing Receivable, Troubled Debt Restructuring, Postmodification</t>
        </is>
      </c>
      <c r="B9" s="6" t="n">
        <v>7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1" customWidth="1" min="3" max="3"/>
  </cols>
  <sheetData>
    <row r="1">
      <c r="A1" s="1" t="inlineStr">
        <is>
          <t>Loans and Leases - Troubled debt restructurings (Details)</t>
        </is>
      </c>
      <c r="B1" s="2" t="inlineStr">
        <is>
          <t>3 Months Ended</t>
        </is>
      </c>
      <c r="C1" s="2" t="inlineStr">
        <is>
          <t>12 Months Ended</t>
        </is>
      </c>
    </row>
    <row r="2">
      <c r="B2" s="2" t="inlineStr">
        <is>
          <t>Mar. 31, 2021USD ($)loan</t>
        </is>
      </c>
      <c r="C2" s="2" t="inlineStr">
        <is>
          <t>Dec. 31, 2020USD ($)</t>
        </is>
      </c>
    </row>
    <row r="3">
      <c r="A3" s="3" t="inlineStr">
        <is>
          <t>Loans and Leases</t>
        </is>
      </c>
    </row>
    <row r="4">
      <c r="A4" s="4" t="inlineStr">
        <is>
          <t>Number of troubled debt restructurings</t>
        </is>
      </c>
      <c r="B4" s="5" t="n">
        <v>2</v>
      </c>
      <c r="C4" s="5" t="n">
        <v>0</v>
      </c>
    </row>
    <row r="5">
      <c r="A5" s="4" t="inlineStr">
        <is>
          <t>Number of subsequently defaulted troubled debt restructurings</t>
        </is>
      </c>
      <c r="B5" s="5" t="n">
        <v>0</v>
      </c>
    </row>
    <row r="6">
      <c r="A6" s="4" t="inlineStr">
        <is>
          <t>Loan commitments</t>
        </is>
      </c>
      <c r="B6" s="6" t="n">
        <v>0</v>
      </c>
    </row>
    <row r="7">
      <c r="A7" s="4" t="inlineStr">
        <is>
          <t>Recorded investment of troubled debt restructurings</t>
        </is>
      </c>
      <c r="B7" s="6" t="n">
        <v>520330</v>
      </c>
      <c r="C7" s="6" t="n">
        <v>4334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Commitments to extend credit (Details) - USD ($)</t>
        </is>
      </c>
      <c r="B1" s="2" t="inlineStr">
        <is>
          <t>Mar. 31, 2021</t>
        </is>
      </c>
      <c r="C1" s="2" t="inlineStr">
        <is>
          <t>Dec. 31, 2020</t>
        </is>
      </c>
    </row>
    <row r="2">
      <c r="A2" s="3" t="inlineStr">
        <is>
          <t>Fair Value, Off-balance Sheet Risks, Disclosure Information [Line Items]</t>
        </is>
      </c>
    </row>
    <row r="3">
      <c r="A3" s="4" t="inlineStr">
        <is>
          <t>Financial instruments outstanding whose contract amounts represent credit risk</t>
        </is>
      </c>
      <c r="B3" s="6" t="n">
        <v>0</v>
      </c>
    </row>
    <row r="4">
      <c r="A4" s="4" t="inlineStr">
        <is>
          <t>Commitments to extend credit</t>
        </is>
      </c>
    </row>
    <row r="5">
      <c r="A5" s="3" t="inlineStr">
        <is>
          <t>Fair Value, Off-balance Sheet Risks, Disclosure Information [Line Items]</t>
        </is>
      </c>
    </row>
    <row r="6">
      <c r="A6" s="4" t="inlineStr">
        <is>
          <t>Financial instruments outstanding whose contract amounts represent credit risk</t>
        </is>
      </c>
      <c r="B6" s="6" t="n">
        <v>28941000</v>
      </c>
      <c r="C6" s="6" t="n">
        <v>2240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Off-Balance-Sheet Activities - Narratives (Details)</t>
        </is>
      </c>
      <c r="B1" s="2" t="inlineStr">
        <is>
          <t>3 Months Ended</t>
        </is>
      </c>
    </row>
    <row r="2">
      <c r="B2" s="2" t="inlineStr">
        <is>
          <t>Mar. 31, 2021USD ($)</t>
        </is>
      </c>
    </row>
    <row r="3">
      <c r="A3" s="3" t="inlineStr">
        <is>
          <t>Line of Credit Facility [Line Items]</t>
        </is>
      </c>
    </row>
    <row r="4">
      <c r="A4" s="4" t="inlineStr">
        <is>
          <t>Commitments to purchase securities</t>
        </is>
      </c>
      <c r="B4" s="6" t="n">
        <v>0</v>
      </c>
    </row>
    <row r="5">
      <c r="A5" s="4" t="inlineStr">
        <is>
          <t>Other off-balance-sheet arrangements</t>
        </is>
      </c>
      <c r="B5" s="5" t="n">
        <v>0</v>
      </c>
    </row>
    <row r="6">
      <c r="A6" s="4" t="inlineStr">
        <is>
          <t>Federal Reserve Bank of Boston</t>
        </is>
      </c>
    </row>
    <row r="7">
      <c r="A7" s="3" t="inlineStr">
        <is>
          <t>Line of Credit Facility [Line Items]</t>
        </is>
      </c>
    </row>
    <row r="8">
      <c r="A8" s="4" t="inlineStr">
        <is>
          <t>Line of credit facility fees</t>
        </is>
      </c>
      <c r="B8" s="5" t="n">
        <v>0</v>
      </c>
    </row>
    <row r="9">
      <c r="A9" s="4" t="inlineStr">
        <is>
          <t>Maximum borrowing capacity</t>
        </is>
      </c>
      <c r="B9" s="6" t="n">
        <v>1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1</t>
        </is>
      </c>
      <c r="C2" s="2" t="inlineStr">
        <is>
          <t>Mar. 31, 2020</t>
        </is>
      </c>
    </row>
    <row r="3">
      <c r="A3" s="3" t="inlineStr">
        <is>
          <t>Supplemental Cash Flow Information</t>
        </is>
      </c>
    </row>
    <row r="4">
      <c r="A4" s="4" t="inlineStr">
        <is>
          <t>Interest on deposits</t>
        </is>
      </c>
      <c r="B4" s="6" t="n">
        <v>420726</v>
      </c>
      <c r="C4" s="6" t="n">
        <v>498493</v>
      </c>
    </row>
    <row r="5">
      <c r="A5" s="4" t="inlineStr">
        <is>
          <t>Interest on FHLB advances</t>
        </is>
      </c>
      <c r="B5" s="5" t="n">
        <v>161369</v>
      </c>
      <c r="C5" s="5" t="n">
        <v>176224</v>
      </c>
    </row>
    <row r="6">
      <c r="A6" s="4" t="inlineStr">
        <is>
          <t>Other interest</t>
        </is>
      </c>
      <c r="B6" s="5" t="n">
        <v>2767</v>
      </c>
      <c r="C6" s="5" t="n">
        <v>2912</v>
      </c>
    </row>
    <row r="7">
      <c r="A7" s="4" t="inlineStr">
        <is>
          <t>Income taxes</t>
        </is>
      </c>
      <c r="B7" s="6" t="n">
        <v>21063</v>
      </c>
      <c r="C7" s="6" t="n">
        <v>815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t>
        </is>
      </c>
      <c r="B1" s="2" t="inlineStr">
        <is>
          <t>3 Months Ended</t>
        </is>
      </c>
    </row>
    <row r="2">
      <c r="B2" s="2" t="inlineStr">
        <is>
          <t>Mar. 31, 2021</t>
        </is>
      </c>
      <c r="C2" s="2" t="inlineStr">
        <is>
          <t>Mar. 31, 2020</t>
        </is>
      </c>
    </row>
    <row r="3">
      <c r="A3" s="3" t="inlineStr">
        <is>
          <t>Interest Income</t>
        </is>
      </c>
    </row>
    <row r="4">
      <c r="A4" s="4" t="inlineStr">
        <is>
          <t>Loans, including fees</t>
        </is>
      </c>
      <c r="B4" s="6" t="n">
        <v>2401085</v>
      </c>
      <c r="C4" s="6" t="n">
        <v>2227265</v>
      </c>
    </row>
    <row r="5">
      <c r="A5" s="3" t="inlineStr">
        <is>
          <t>Debt securities</t>
        </is>
      </c>
    </row>
    <row r="6">
      <c r="A6" s="4" t="inlineStr">
        <is>
          <t>Taxable</t>
        </is>
      </c>
      <c r="B6" s="5" t="n">
        <v>141644</v>
      </c>
      <c r="C6" s="5" t="n">
        <v>213453</v>
      </c>
    </row>
    <row r="7">
      <c r="A7" s="4" t="inlineStr">
        <is>
          <t>Non taxable</t>
        </is>
      </c>
      <c r="B7" s="5" t="n">
        <v>35861</v>
      </c>
      <c r="C7" s="5" t="n">
        <v>44034</v>
      </c>
    </row>
    <row r="8">
      <c r="A8" s="4" t="inlineStr">
        <is>
          <t>Dividends on restricted investments</t>
        </is>
      </c>
      <c r="B8" s="5" t="n">
        <v>3844</v>
      </c>
      <c r="C8" s="5" t="n">
        <v>11391</v>
      </c>
    </row>
    <row r="9">
      <c r="A9" s="4" t="inlineStr">
        <is>
          <t>Federal funds sold</t>
        </is>
      </c>
      <c r="B9" s="5" t="n">
        <v>416</v>
      </c>
      <c r="C9" s="5" t="n">
        <v>4269</v>
      </c>
    </row>
    <row r="10">
      <c r="A10" s="4" t="inlineStr">
        <is>
          <t>Deposits with banks</t>
        </is>
      </c>
      <c r="B10" s="5" t="n">
        <v>20334</v>
      </c>
      <c r="C10" s="5" t="n">
        <v>104695</v>
      </c>
    </row>
    <row r="11">
      <c r="A11" s="4" t="inlineStr">
        <is>
          <t>Total interest income</t>
        </is>
      </c>
      <c r="B11" s="5" t="n">
        <v>2603184</v>
      </c>
      <c r="C11" s="5" t="n">
        <v>2605107</v>
      </c>
    </row>
    <row r="12">
      <c r="A12" s="3" t="inlineStr">
        <is>
          <t>Interest Expense</t>
        </is>
      </c>
    </row>
    <row r="13">
      <c r="A13" s="4" t="inlineStr">
        <is>
          <t>Deposits</t>
        </is>
      </c>
      <c r="B13" s="5" t="n">
        <v>401480</v>
      </c>
      <c r="C13" s="5" t="n">
        <v>482205</v>
      </c>
    </row>
    <row r="14">
      <c r="A14" s="4" t="inlineStr">
        <is>
          <t>Advances from Federal Home Loan Bank</t>
        </is>
      </c>
      <c r="B14" s="5" t="n">
        <v>160280</v>
      </c>
      <c r="C14" s="5" t="n">
        <v>181338</v>
      </c>
    </row>
    <row r="15">
      <c r="A15" s="4" t="inlineStr">
        <is>
          <t>Other</t>
        </is>
      </c>
      <c r="B15" s="5" t="n">
        <v>2767</v>
      </c>
      <c r="C15" s="5" t="n">
        <v>2912</v>
      </c>
    </row>
    <row r="16">
      <c r="A16" s="4" t="inlineStr">
        <is>
          <t>Total interest expense</t>
        </is>
      </c>
      <c r="B16" s="5" t="n">
        <v>564527</v>
      </c>
      <c r="C16" s="5" t="n">
        <v>666455</v>
      </c>
    </row>
    <row r="17">
      <c r="A17" s="4" t="inlineStr">
        <is>
          <t>Net Interest Income</t>
        </is>
      </c>
      <c r="B17" s="5" t="n">
        <v>2038657</v>
      </c>
      <c r="C17" s="5" t="n">
        <v>1938652</v>
      </c>
    </row>
    <row r="18">
      <c r="A18" s="4" t="inlineStr">
        <is>
          <t>Provision for Loan and Lease Losses</t>
        </is>
      </c>
      <c r="B18" s="5" t="n">
        <v>1931</v>
      </c>
      <c r="C18" s="5" t="n">
        <v>4402</v>
      </c>
    </row>
    <row r="19">
      <c r="A19" s="4" t="inlineStr">
        <is>
          <t>Net Interest Income After Provision for Loan and Lease Losses</t>
        </is>
      </c>
      <c r="B19" s="5" t="n">
        <v>2036726</v>
      </c>
      <c r="C19" s="5" t="n">
        <v>1934250</v>
      </c>
    </row>
    <row r="20">
      <c r="A20" s="3" t="inlineStr">
        <is>
          <t>Noninterest Income</t>
        </is>
      </c>
    </row>
    <row r="21">
      <c r="A21" s="4" t="inlineStr">
        <is>
          <t>Service charges on deposit accounts</t>
        </is>
      </c>
      <c r="B21" s="5" t="n">
        <v>129150</v>
      </c>
      <c r="C21" s="5" t="n">
        <v>170492</v>
      </c>
    </row>
    <row r="22">
      <c r="A22" s="4" t="inlineStr">
        <is>
          <t>Other service charges and fees</t>
        </is>
      </c>
      <c r="B22" s="5" t="n">
        <v>223369</v>
      </c>
      <c r="C22" s="5" t="n">
        <v>186614</v>
      </c>
    </row>
    <row r="23">
      <c r="A23" s="4" t="inlineStr">
        <is>
          <t>Appreciation on bank-owned life insurance</t>
        </is>
      </c>
      <c r="B23" s="5" t="n">
        <v>26343</v>
      </c>
      <c r="C23" s="5" t="n">
        <v>29365</v>
      </c>
    </row>
    <row r="24">
      <c r="A24" s="4" t="inlineStr">
        <is>
          <t>Other income</t>
        </is>
      </c>
      <c r="B24" s="5" t="n">
        <v>4115</v>
      </c>
      <c r="C24" s="5" t="n">
        <v>10979</v>
      </c>
    </row>
    <row r="25">
      <c r="A25" s="4" t="inlineStr">
        <is>
          <t>Total noninterest income</t>
        </is>
      </c>
      <c r="B25" s="5" t="n">
        <v>382977</v>
      </c>
      <c r="C25" s="5" t="n">
        <v>397450</v>
      </c>
    </row>
    <row r="26">
      <c r="A26" s="3" t="inlineStr">
        <is>
          <t>Noninterest Expenses</t>
        </is>
      </c>
    </row>
    <row r="27">
      <c r="A27" s="4" t="inlineStr">
        <is>
          <t>Salaries and employee benefits</t>
        </is>
      </c>
      <c r="B27" s="5" t="n">
        <v>1230346</v>
      </c>
      <c r="C27" s="5" t="n">
        <v>1174710</v>
      </c>
    </row>
    <row r="28">
      <c r="A28" s="4" t="inlineStr">
        <is>
          <t>Occupancy and equipment expense</t>
        </is>
      </c>
      <c r="B28" s="5" t="n">
        <v>182319</v>
      </c>
      <c r="C28" s="5" t="n">
        <v>175487</v>
      </c>
    </row>
    <row r="29">
      <c r="A29" s="4" t="inlineStr">
        <is>
          <t>Data processing</t>
        </is>
      </c>
      <c r="B29" s="5" t="n">
        <v>223751</v>
      </c>
      <c r="C29" s="5" t="n">
        <v>193601</v>
      </c>
    </row>
    <row r="30">
      <c r="A30" s="4" t="inlineStr">
        <is>
          <t>Contract services</t>
        </is>
      </c>
      <c r="B30" s="5" t="n">
        <v>118843</v>
      </c>
      <c r="C30" s="5" t="n">
        <v>112779</v>
      </c>
    </row>
    <row r="31">
      <c r="A31" s="4" t="inlineStr">
        <is>
          <t>Director fees</t>
        </is>
      </c>
      <c r="B31" s="5" t="n">
        <v>75000</v>
      </c>
      <c r="C31" s="5" t="n">
        <v>60000</v>
      </c>
    </row>
    <row r="32">
      <c r="A32" s="4" t="inlineStr">
        <is>
          <t>Other expense</t>
        </is>
      </c>
      <c r="B32" s="5" t="n">
        <v>298336</v>
      </c>
      <c r="C32" s="5" t="n">
        <v>298876</v>
      </c>
    </row>
    <row r="33">
      <c r="A33" s="4" t="inlineStr">
        <is>
          <t>Total noninterest expenses</t>
        </is>
      </c>
      <c r="B33" s="5" t="n">
        <v>2128595</v>
      </c>
      <c r="C33" s="5" t="n">
        <v>2015453</v>
      </c>
    </row>
    <row r="34">
      <c r="A34" s="4" t="inlineStr">
        <is>
          <t>Income Before Income Taxes</t>
        </is>
      </c>
      <c r="B34" s="5" t="n">
        <v>291108</v>
      </c>
      <c r="C34" s="5" t="n">
        <v>316247</v>
      </c>
    </row>
    <row r="35">
      <c r="A35" s="4" t="inlineStr">
        <is>
          <t>Income Tax Expense</t>
        </is>
      </c>
      <c r="B35" s="5" t="n">
        <v>48569</v>
      </c>
      <c r="C35" s="5" t="n">
        <v>51875</v>
      </c>
    </row>
    <row r="36">
      <c r="A36" s="4" t="inlineStr">
        <is>
          <t>Net Income</t>
        </is>
      </c>
      <c r="B36" s="6" t="n">
        <v>242539</v>
      </c>
      <c r="C36" s="6" t="n">
        <v>2643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inimum Regulatory Capital Requirements (Details)</t>
        </is>
      </c>
      <c r="B1" s="2" t="inlineStr">
        <is>
          <t>Mar. 31, 2021</t>
        </is>
      </c>
      <c r="C1" s="2" t="inlineStr">
        <is>
          <t>Dec. 31, 2020</t>
        </is>
      </c>
    </row>
    <row r="2">
      <c r="A2" s="3" t="inlineStr">
        <is>
          <t>Minimum Regulatory Capital Requirements</t>
        </is>
      </c>
    </row>
    <row r="3">
      <c r="A3" s="4" t="inlineStr">
        <is>
          <t>Community Bank Leverage Ratio</t>
        </is>
      </c>
      <c r="B3" s="7" t="n">
        <v>10.1</v>
      </c>
      <c r="C3" s="7" t="n">
        <v>1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t>
        </is>
      </c>
      <c r="B1" s="2" t="inlineStr">
        <is>
          <t>Mar. 31, 2021</t>
        </is>
      </c>
      <c r="C1" s="2" t="inlineStr">
        <is>
          <t>Dec. 31, 2020</t>
        </is>
      </c>
    </row>
    <row r="2">
      <c r="A2" s="3" t="inlineStr">
        <is>
          <t>Fair Value Measurements</t>
        </is>
      </c>
    </row>
    <row r="3">
      <c r="A3" s="4" t="inlineStr">
        <is>
          <t>Available-for-sale securities</t>
        </is>
      </c>
      <c r="B3" s="6" t="n">
        <v>11767247</v>
      </c>
      <c r="C3" s="6" t="n">
        <v>12966164</v>
      </c>
    </row>
    <row r="4">
      <c r="A4" s="4" t="inlineStr">
        <is>
          <t>Residential Mortgage-backed</t>
        </is>
      </c>
    </row>
    <row r="5">
      <c r="A5" s="3" t="inlineStr">
        <is>
          <t>Fair Value Measurements</t>
        </is>
      </c>
    </row>
    <row r="6">
      <c r="A6" s="4" t="inlineStr">
        <is>
          <t>Available-for-sale securities</t>
        </is>
      </c>
      <c r="B6" s="5" t="n">
        <v>10868545</v>
      </c>
      <c r="C6" s="5" t="n">
        <v>12062073</v>
      </c>
    </row>
    <row r="7">
      <c r="A7" s="4" t="inlineStr">
        <is>
          <t>State and municipal securities</t>
        </is>
      </c>
    </row>
    <row r="8">
      <c r="A8" s="3" t="inlineStr">
        <is>
          <t>Fair Value Measurements</t>
        </is>
      </c>
    </row>
    <row r="9">
      <c r="A9" s="4" t="inlineStr">
        <is>
          <t>Available-for-sale securities</t>
        </is>
      </c>
      <c r="B9" s="5" t="n">
        <v>898702</v>
      </c>
      <c r="C9" s="5" t="n">
        <v>904091</v>
      </c>
    </row>
    <row r="10">
      <c r="A10" s="4" t="inlineStr">
        <is>
          <t>Recurring</t>
        </is>
      </c>
    </row>
    <row r="11">
      <c r="A11" s="3" t="inlineStr">
        <is>
          <t>Fair Value Measurements</t>
        </is>
      </c>
    </row>
    <row r="12">
      <c r="A12" s="4" t="inlineStr">
        <is>
          <t>Financial assets</t>
        </is>
      </c>
      <c r="B12" s="5" t="n">
        <v>11767247</v>
      </c>
      <c r="C12" s="5" t="n">
        <v>12966164</v>
      </c>
    </row>
    <row r="13">
      <c r="A13" s="4" t="inlineStr">
        <is>
          <t>Recurring | Residential Mortgage-backed</t>
        </is>
      </c>
    </row>
    <row r="14">
      <c r="A14" s="3" t="inlineStr">
        <is>
          <t>Fair Value Measurements</t>
        </is>
      </c>
    </row>
    <row r="15">
      <c r="A15" s="4" t="inlineStr">
        <is>
          <t>Available-for-sale securities</t>
        </is>
      </c>
      <c r="B15" s="5" t="n">
        <v>10868545</v>
      </c>
      <c r="C15" s="5" t="n">
        <v>12062073</v>
      </c>
    </row>
    <row r="16">
      <c r="A16" s="4" t="inlineStr">
        <is>
          <t>Recurring | State and municipal securities</t>
        </is>
      </c>
    </row>
    <row r="17">
      <c r="A17" s="3" t="inlineStr">
        <is>
          <t>Fair Value Measurements</t>
        </is>
      </c>
    </row>
    <row r="18">
      <c r="A18" s="4" t="inlineStr">
        <is>
          <t>Available-for-sale securities</t>
        </is>
      </c>
      <c r="B18" s="5" t="n">
        <v>898702</v>
      </c>
      <c r="C18" s="5" t="n">
        <v>904091</v>
      </c>
    </row>
    <row r="19">
      <c r="A19" s="4" t="inlineStr">
        <is>
          <t>Recurring | Level 2</t>
        </is>
      </c>
    </row>
    <row r="20">
      <c r="A20" s="3" t="inlineStr">
        <is>
          <t>Fair Value Measurements</t>
        </is>
      </c>
    </row>
    <row r="21">
      <c r="A21" s="4" t="inlineStr">
        <is>
          <t>Financial assets</t>
        </is>
      </c>
      <c r="B21" s="5" t="n">
        <v>11767247</v>
      </c>
      <c r="C21" s="5" t="n">
        <v>12966164</v>
      </c>
    </row>
    <row r="22">
      <c r="A22" s="4" t="inlineStr">
        <is>
          <t>Recurring | Level 2 | Residential Mortgage-backed</t>
        </is>
      </c>
    </row>
    <row r="23">
      <c r="A23" s="3" t="inlineStr">
        <is>
          <t>Fair Value Measurements</t>
        </is>
      </c>
    </row>
    <row r="24">
      <c r="A24" s="4" t="inlineStr">
        <is>
          <t>Available-for-sale securities</t>
        </is>
      </c>
      <c r="B24" s="5" t="n">
        <v>10868545</v>
      </c>
      <c r="C24" s="5" t="n">
        <v>12062073</v>
      </c>
    </row>
    <row r="25">
      <c r="A25" s="4" t="inlineStr">
        <is>
          <t>Recurring | Level 2 | State and municipal securities</t>
        </is>
      </c>
    </row>
    <row r="26">
      <c r="A26" s="3" t="inlineStr">
        <is>
          <t>Fair Value Measurements</t>
        </is>
      </c>
    </row>
    <row r="27">
      <c r="A27" s="4" t="inlineStr">
        <is>
          <t>Available-for-sale securities</t>
        </is>
      </c>
      <c r="B27" s="6" t="n">
        <v>898702</v>
      </c>
      <c r="C27" s="6" t="n">
        <v>904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a nonrecurring basis (Details) - Non-recurring - USD ($)</t>
        </is>
      </c>
      <c r="B1" s="2" t="inlineStr">
        <is>
          <t>Mar. 31, 2021</t>
        </is>
      </c>
      <c r="C1" s="2" t="inlineStr">
        <is>
          <t>Dec. 31, 2020</t>
        </is>
      </c>
      <c r="D1" s="2" t="inlineStr">
        <is>
          <t>Mar. 31, 2020</t>
        </is>
      </c>
    </row>
    <row r="2">
      <c r="A2" s="3" t="inlineStr">
        <is>
          <t>Fair Value Measurements</t>
        </is>
      </c>
    </row>
    <row r="3">
      <c r="A3" s="4" t="inlineStr">
        <is>
          <t>Impaired loans</t>
        </is>
      </c>
      <c r="B3" s="6" t="n">
        <v>1216529</v>
      </c>
      <c r="C3" s="6" t="n">
        <v>1487301</v>
      </c>
    </row>
    <row r="4">
      <c r="A4" s="4" t="inlineStr">
        <is>
          <t>Foreclosed assets</t>
        </is>
      </c>
      <c r="B4" s="5" t="n">
        <v>209181</v>
      </c>
      <c r="C4" s="5" t="n">
        <v>209181</v>
      </c>
    </row>
    <row r="5">
      <c r="A5" s="4" t="inlineStr">
        <is>
          <t>Financial assets</t>
        </is>
      </c>
      <c r="B5" s="5" t="n">
        <v>1425710</v>
      </c>
      <c r="C5" s="5" t="n">
        <v>1696482</v>
      </c>
    </row>
    <row r="6">
      <c r="A6" s="4" t="inlineStr">
        <is>
          <t>Level 3</t>
        </is>
      </c>
    </row>
    <row r="7">
      <c r="A7" s="3" t="inlineStr">
        <is>
          <t>Fair Value Measurements</t>
        </is>
      </c>
    </row>
    <row r="8">
      <c r="A8" s="4" t="inlineStr">
        <is>
          <t>Impaired loans</t>
        </is>
      </c>
      <c r="B8" s="5" t="n">
        <v>1216529</v>
      </c>
      <c r="C8" s="5" t="n">
        <v>1487301</v>
      </c>
    </row>
    <row r="9">
      <c r="A9" s="4" t="inlineStr">
        <is>
          <t>Foreclosed assets</t>
        </is>
      </c>
      <c r="B9" s="5" t="n">
        <v>209181</v>
      </c>
      <c r="C9" s="5" t="n">
        <v>209181</v>
      </c>
    </row>
    <row r="10">
      <c r="A10" s="4" t="inlineStr">
        <is>
          <t>Financial assets</t>
        </is>
      </c>
      <c r="B10" s="5" t="n">
        <v>1425710</v>
      </c>
      <c r="C10" s="5" t="n">
        <v>1696482</v>
      </c>
    </row>
    <row r="11">
      <c r="A11" s="4" t="inlineStr">
        <is>
          <t>Level 3 | Impaired Loans</t>
        </is>
      </c>
    </row>
    <row r="12">
      <c r="A12" s="3" t="inlineStr">
        <is>
          <t>Fair Value Measurements</t>
        </is>
      </c>
    </row>
    <row r="13">
      <c r="A13" s="4" t="inlineStr">
        <is>
          <t>Impaired loans</t>
        </is>
      </c>
      <c r="B13" s="6" t="n">
        <v>1216529</v>
      </c>
      <c r="C13" s="6" t="n">
        <v>1487301</v>
      </c>
      <c r="D13" s="6" t="n">
        <v>15217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Quantitative information about significant unobservable inputs (Details)</t>
        </is>
      </c>
      <c r="B1" s="2" t="inlineStr">
        <is>
          <t>3 Months Ended</t>
        </is>
      </c>
    </row>
    <row r="2">
      <c r="B2" s="2" t="inlineStr">
        <is>
          <t>Mar. 31, 2021USD ($)</t>
        </is>
      </c>
      <c r="C2" s="2" t="inlineStr">
        <is>
          <t>Mar. 31, 2020USD ($)</t>
        </is>
      </c>
      <c r="D2" s="2" t="inlineStr">
        <is>
          <t>Dec. 31, 2020USD ($)</t>
        </is>
      </c>
    </row>
    <row r="3">
      <c r="A3" s="3" t="inlineStr">
        <is>
          <t>Fair Value Measurement Inputs and Valuation Techniques [Line Items]</t>
        </is>
      </c>
    </row>
    <row r="4">
      <c r="A4" s="4" t="inlineStr">
        <is>
          <t>Carrying value</t>
        </is>
      </c>
      <c r="B4" s="6" t="n">
        <v>3005000</v>
      </c>
      <c r="D4" s="6" t="n">
        <v>3112000</v>
      </c>
    </row>
    <row r="5">
      <c r="A5" s="4" t="inlineStr">
        <is>
          <t>Related Allowance</t>
        </is>
      </c>
      <c r="B5" s="5" t="n">
        <v>308000</v>
      </c>
      <c r="D5" s="5" t="n">
        <v>308000</v>
      </c>
    </row>
    <row r="6">
      <c r="A6" s="4" t="inlineStr">
        <is>
          <t>Provision for Loan and Lease Losses</t>
        </is>
      </c>
      <c r="B6" s="5" t="n">
        <v>1931</v>
      </c>
      <c r="C6" s="6" t="n">
        <v>4402</v>
      </c>
    </row>
    <row r="7">
      <c r="A7" s="4" t="inlineStr">
        <is>
          <t>Impaired Loans</t>
        </is>
      </c>
    </row>
    <row r="8">
      <c r="A8" s="3" t="inlineStr">
        <is>
          <t>Fair Value Measurement Inputs and Valuation Techniques [Line Items]</t>
        </is>
      </c>
    </row>
    <row r="9">
      <c r="A9" s="4" t="inlineStr">
        <is>
          <t>Carrying value</t>
        </is>
      </c>
      <c r="B9" s="5" t="n">
        <v>1524529</v>
      </c>
      <c r="C9" s="5" t="n">
        <v>1621712</v>
      </c>
    </row>
    <row r="10">
      <c r="A10" s="4" t="inlineStr">
        <is>
          <t>Related Allowance</t>
        </is>
      </c>
      <c r="B10" s="5" t="n">
        <v>308000</v>
      </c>
      <c r="C10" s="5" t="n">
        <v>100000</v>
      </c>
    </row>
    <row r="11">
      <c r="A11" s="4" t="inlineStr">
        <is>
          <t>Provision for Loan and Lease Losses</t>
        </is>
      </c>
      <c r="B11" s="5" t="n">
        <v>0</v>
      </c>
    </row>
    <row r="12">
      <c r="A12" s="4" t="inlineStr">
        <is>
          <t>Non-recurring</t>
        </is>
      </c>
    </row>
    <row r="13">
      <c r="A13" s="3" t="inlineStr">
        <is>
          <t>Fair Value Measurement Inputs and Valuation Techniques [Line Items]</t>
        </is>
      </c>
    </row>
    <row r="14">
      <c r="A14" s="4" t="inlineStr">
        <is>
          <t>Impaired loans</t>
        </is>
      </c>
      <c r="B14" s="5" t="n">
        <v>1216529</v>
      </c>
      <c r="D14" s="5" t="n">
        <v>1487301</v>
      </c>
    </row>
    <row r="15">
      <c r="A15" s="4" t="inlineStr">
        <is>
          <t>Foreclosed assets</t>
        </is>
      </c>
      <c r="B15" s="5" t="n">
        <v>209181</v>
      </c>
      <c r="D15" s="5" t="n">
        <v>209181</v>
      </c>
    </row>
    <row r="16">
      <c r="A16" s="4" t="inlineStr">
        <is>
          <t>Non-recurring | Level 3</t>
        </is>
      </c>
    </row>
    <row r="17">
      <c r="A17" s="3" t="inlineStr">
        <is>
          <t>Fair Value Measurement Inputs and Valuation Techniques [Line Items]</t>
        </is>
      </c>
    </row>
    <row r="18">
      <c r="A18" s="4" t="inlineStr">
        <is>
          <t>Impaired loans</t>
        </is>
      </c>
      <c r="B18" s="5" t="n">
        <v>1216529</v>
      </c>
      <c r="D18" s="5" t="n">
        <v>1487301</v>
      </c>
    </row>
    <row r="19">
      <c r="A19" s="4" t="inlineStr">
        <is>
          <t>Foreclosed assets</t>
        </is>
      </c>
      <c r="B19" s="5" t="n">
        <v>209181</v>
      </c>
      <c r="D19" s="5" t="n">
        <v>209181</v>
      </c>
    </row>
    <row r="20">
      <c r="A20" s="4" t="inlineStr">
        <is>
          <t>Non-recurring | Level 3 | Impaired Loans</t>
        </is>
      </c>
    </row>
    <row r="21">
      <c r="A21" s="3" t="inlineStr">
        <is>
          <t>Fair Value Measurement Inputs and Valuation Techniques [Line Items]</t>
        </is>
      </c>
    </row>
    <row r="22">
      <c r="A22" s="4" t="inlineStr">
        <is>
          <t>Impaired loans</t>
        </is>
      </c>
      <c r="B22" s="6" t="n">
        <v>1216529</v>
      </c>
      <c r="C22" s="6" t="n">
        <v>1521712</v>
      </c>
      <c r="D22" s="6" t="n">
        <v>1487301</v>
      </c>
    </row>
    <row r="23">
      <c r="A23" s="4" t="inlineStr">
        <is>
          <t>Non-recurring | Level 3 | Impaired Loans | Minimum</t>
        </is>
      </c>
    </row>
    <row r="24">
      <c r="A24" s="3" t="inlineStr">
        <is>
          <t>Fair Value Measurement Inputs and Valuation Techniques [Line Items]</t>
        </is>
      </c>
    </row>
    <row r="25">
      <c r="A25" s="4" t="inlineStr">
        <is>
          <t>Asset measurement input</t>
        </is>
      </c>
      <c r="B25" s="5" t="n">
        <v>10</v>
      </c>
      <c r="D25" s="5" t="n">
        <v>10</v>
      </c>
    </row>
    <row r="26">
      <c r="A26" s="4" t="inlineStr">
        <is>
          <t>Non-recurring | Level 3 | Impaired Loans | Maximum</t>
        </is>
      </c>
    </row>
    <row r="27">
      <c r="A27" s="3" t="inlineStr">
        <is>
          <t>Fair Value Measurement Inputs and Valuation Techniques [Line Items]</t>
        </is>
      </c>
    </row>
    <row r="28">
      <c r="A28" s="4" t="inlineStr">
        <is>
          <t>Asset measurement input</t>
        </is>
      </c>
      <c r="B28" s="5" t="n">
        <v>25</v>
      </c>
      <c r="D28" s="5" t="n">
        <v>25</v>
      </c>
    </row>
    <row r="29">
      <c r="A29" s="4" t="inlineStr">
        <is>
          <t>Non-recurring | Level 3 | Foreclosed Assets</t>
        </is>
      </c>
    </row>
    <row r="30">
      <c r="A30" s="3" t="inlineStr">
        <is>
          <t>Fair Value Measurement Inputs and Valuation Techniques [Line Items]</t>
        </is>
      </c>
    </row>
    <row r="31">
      <c r="A31" s="4" t="inlineStr">
        <is>
          <t>Foreclosed assets</t>
        </is>
      </c>
      <c r="B31" s="6" t="n">
        <v>209181</v>
      </c>
      <c r="D31" s="6" t="n">
        <v>209181</v>
      </c>
    </row>
    <row r="32">
      <c r="A32" s="4" t="inlineStr">
        <is>
          <t>Non-recurring | Level 3 | Foreclosed Assets | Minimum</t>
        </is>
      </c>
    </row>
    <row r="33">
      <c r="A33" s="3" t="inlineStr">
        <is>
          <t>Fair Value Measurement Inputs and Valuation Techniques [Line Items]</t>
        </is>
      </c>
    </row>
    <row r="34">
      <c r="A34" s="4" t="inlineStr">
        <is>
          <t>Asset measurement input</t>
        </is>
      </c>
      <c r="D34" s="5" t="n">
        <v>10</v>
      </c>
    </row>
    <row r="35">
      <c r="A35" s="4" t="inlineStr">
        <is>
          <t>Non-recurring | Level 3 | Foreclosed Assets | Maximum</t>
        </is>
      </c>
    </row>
    <row r="36">
      <c r="A36" s="3" t="inlineStr">
        <is>
          <t>Fair Value Measurement Inputs and Valuation Techniques [Line Items]</t>
        </is>
      </c>
    </row>
    <row r="37">
      <c r="A37" s="4" t="inlineStr">
        <is>
          <t>Asset measurement input</t>
        </is>
      </c>
      <c r="D37" s="5"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stimated fair values, and related carrying amounts, of financial instruments (Details) - USD ($)</t>
        </is>
      </c>
      <c r="B1" s="2" t="inlineStr">
        <is>
          <t>3 Months Ended</t>
        </is>
      </c>
      <c r="C1" s="2" t="inlineStr">
        <is>
          <t>12 Months Ended</t>
        </is>
      </c>
    </row>
    <row r="2">
      <c r="B2" s="2" t="inlineStr">
        <is>
          <t>Mar. 31, 2021</t>
        </is>
      </c>
      <c r="C2" s="2" t="inlineStr">
        <is>
          <t>Dec. 31, 2020</t>
        </is>
      </c>
    </row>
    <row r="3">
      <c r="A3" s="3" t="inlineStr">
        <is>
          <t>Financial assets</t>
        </is>
      </c>
    </row>
    <row r="4">
      <c r="A4" s="4" t="inlineStr">
        <is>
          <t>Securities held to maturity</t>
        </is>
      </c>
      <c r="B4" s="6" t="n">
        <v>35907758</v>
      </c>
      <c r="C4" s="6" t="n">
        <v>34969078</v>
      </c>
    </row>
    <row r="5">
      <c r="A5" s="4" t="inlineStr">
        <is>
          <t>Carrying Value</t>
        </is>
      </c>
    </row>
    <row r="6">
      <c r="A6" s="3" t="inlineStr">
        <is>
          <t>Financial assets</t>
        </is>
      </c>
    </row>
    <row r="7">
      <c r="A7" s="4" t="inlineStr">
        <is>
          <t>Cash and cash equivalents</t>
        </is>
      </c>
      <c r="B7" s="5" t="n">
        <v>19210000</v>
      </c>
      <c r="C7" s="5" t="n">
        <v>8073000</v>
      </c>
    </row>
    <row r="8">
      <c r="A8" s="4" t="inlineStr">
        <is>
          <t>Interest bearing deposits in banks</t>
        </is>
      </c>
      <c r="B8" s="5" t="n">
        <v>20995000</v>
      </c>
      <c r="C8" s="5" t="n">
        <v>14015000</v>
      </c>
    </row>
    <row r="9">
      <c r="A9" s="4" t="inlineStr">
        <is>
          <t>Securities held to maturity</t>
        </is>
      </c>
      <c r="B9" s="5" t="n">
        <v>35497000</v>
      </c>
      <c r="C9" s="5" t="n">
        <v>34328000</v>
      </c>
    </row>
    <row r="10">
      <c r="A10" s="4" t="inlineStr">
        <is>
          <t>Loans, net</t>
        </is>
      </c>
      <c r="B10" s="5" t="n">
        <v>212239000</v>
      </c>
      <c r="C10" s="5" t="n">
        <v>213239000</v>
      </c>
    </row>
    <row r="11">
      <c r="A11" s="4" t="inlineStr">
        <is>
          <t>Net investment in direct financing leases</t>
        </is>
      </c>
      <c r="B11" s="5" t="n">
        <v>89000</v>
      </c>
      <c r="C11" s="5" t="n">
        <v>32000</v>
      </c>
    </row>
    <row r="12">
      <c r="A12" s="4" t="inlineStr">
        <is>
          <t>Interest receivable</t>
        </is>
      </c>
      <c r="B12" s="5" t="n">
        <v>735000</v>
      </c>
      <c r="C12" s="5" t="n">
        <v>963000</v>
      </c>
    </row>
    <row r="13">
      <c r="A13" s="4" t="inlineStr">
        <is>
          <t>Restricted investments carried at cost</t>
        </is>
      </c>
      <c r="B13" s="5" t="n">
        <v>2027000</v>
      </c>
      <c r="C13" s="5" t="n">
        <v>2024000</v>
      </c>
    </row>
    <row r="14">
      <c r="A14" s="4" t="inlineStr">
        <is>
          <t>Mortgage servicing rights</t>
        </is>
      </c>
      <c r="B14" s="5" t="n">
        <v>11000</v>
      </c>
      <c r="C14" s="5" t="n">
        <v>12000</v>
      </c>
    </row>
    <row r="15">
      <c r="A15" s="3" t="inlineStr">
        <is>
          <t>Financial liabilities</t>
        </is>
      </c>
    </row>
    <row r="16">
      <c r="A16" s="4" t="inlineStr">
        <is>
          <t>Deposits</t>
        </is>
      </c>
      <c r="B16" s="5" t="n">
        <v>252559000</v>
      </c>
      <c r="C16" s="5" t="n">
        <v>235140000</v>
      </c>
    </row>
    <row r="17">
      <c r="A17" s="4" t="inlineStr">
        <is>
          <t>Federal Home Loan Bank advances</t>
        </is>
      </c>
      <c r="B17" s="5" t="n">
        <v>30208000</v>
      </c>
      <c r="C17" s="5" t="n">
        <v>30768000</v>
      </c>
    </row>
    <row r="18">
      <c r="A18" s="4" t="inlineStr">
        <is>
          <t>Interest payable</t>
        </is>
      </c>
      <c r="B18" s="5" t="n">
        <v>159000</v>
      </c>
      <c r="C18" s="5" t="n">
        <v>180000</v>
      </c>
    </row>
    <row r="19">
      <c r="A19" s="4" t="inlineStr">
        <is>
          <t>Fair Value</t>
        </is>
      </c>
    </row>
    <row r="20">
      <c r="A20" s="3" t="inlineStr">
        <is>
          <t>Financial assets</t>
        </is>
      </c>
    </row>
    <row r="21">
      <c r="A21" s="4" t="inlineStr">
        <is>
          <t>Cash and cash equivalents</t>
        </is>
      </c>
      <c r="B21" s="5" t="n">
        <v>19210000</v>
      </c>
      <c r="C21" s="5" t="n">
        <v>8073000</v>
      </c>
    </row>
    <row r="22">
      <c r="A22" s="4" t="inlineStr">
        <is>
          <t>Interest bearing deposits in banks</t>
        </is>
      </c>
      <c r="B22" s="5" t="n">
        <v>20995000</v>
      </c>
      <c r="C22" s="5" t="n">
        <v>14015000</v>
      </c>
    </row>
    <row r="23">
      <c r="A23" s="4" t="inlineStr">
        <is>
          <t>Securities held to maturity</t>
        </is>
      </c>
      <c r="B23" s="5" t="n">
        <v>35908000</v>
      </c>
      <c r="C23" s="5" t="n">
        <v>34969000</v>
      </c>
    </row>
    <row r="24">
      <c r="A24" s="4" t="inlineStr">
        <is>
          <t>Loans, net</t>
        </is>
      </c>
      <c r="B24" s="5" t="n">
        <v>215603000</v>
      </c>
      <c r="C24" s="5" t="n">
        <v>214362000</v>
      </c>
    </row>
    <row r="25">
      <c r="A25" s="4" t="inlineStr">
        <is>
          <t>Net investment in direct financing leases</t>
        </is>
      </c>
      <c r="B25" s="5" t="n">
        <v>89000</v>
      </c>
      <c r="C25" s="5" t="n">
        <v>32000</v>
      </c>
    </row>
    <row r="26">
      <c r="A26" s="4" t="inlineStr">
        <is>
          <t>Interest receivable</t>
        </is>
      </c>
      <c r="B26" s="5" t="n">
        <v>735000</v>
      </c>
      <c r="C26" s="5" t="n">
        <v>963000</v>
      </c>
    </row>
    <row r="27">
      <c r="A27" s="4" t="inlineStr">
        <is>
          <t>Restricted investments carried at cost</t>
        </is>
      </c>
      <c r="B27" s="5" t="n">
        <v>2027000</v>
      </c>
      <c r="C27" s="5" t="n">
        <v>2024000</v>
      </c>
    </row>
    <row r="28">
      <c r="A28" s="4" t="inlineStr">
        <is>
          <t>Mortgage servicing rights</t>
        </is>
      </c>
      <c r="B28" s="5" t="n">
        <v>11000</v>
      </c>
      <c r="C28" s="5" t="n">
        <v>12000</v>
      </c>
    </row>
    <row r="29">
      <c r="A29" s="3" t="inlineStr">
        <is>
          <t>Financial liabilities</t>
        </is>
      </c>
    </row>
    <row r="30">
      <c r="A30" s="4" t="inlineStr">
        <is>
          <t>Deposits</t>
        </is>
      </c>
      <c r="B30" s="5" t="n">
        <v>252965000</v>
      </c>
      <c r="C30" s="5" t="n">
        <v>235246000</v>
      </c>
    </row>
    <row r="31">
      <c r="A31" s="4" t="inlineStr">
        <is>
          <t>Federal Home Loan Bank advances</t>
        </is>
      </c>
      <c r="B31" s="5" t="n">
        <v>31398000</v>
      </c>
      <c r="C31" s="5" t="n">
        <v>32297000</v>
      </c>
    </row>
    <row r="32">
      <c r="A32" s="4" t="inlineStr">
        <is>
          <t>Interest payable</t>
        </is>
      </c>
      <c r="B32" s="5" t="n">
        <v>159000</v>
      </c>
      <c r="C32" s="5" t="n">
        <v>180000</v>
      </c>
    </row>
    <row r="33">
      <c r="A33" s="4" t="inlineStr">
        <is>
          <t>Level 1</t>
        </is>
      </c>
    </row>
    <row r="34">
      <c r="A34" s="3" t="inlineStr">
        <is>
          <t>Financial assets</t>
        </is>
      </c>
    </row>
    <row r="35">
      <c r="A35" s="4" t="inlineStr">
        <is>
          <t>Cash and cash equivalents</t>
        </is>
      </c>
      <c r="B35" s="5" t="n">
        <v>19210000</v>
      </c>
      <c r="C35" s="5" t="n">
        <v>8073000</v>
      </c>
    </row>
    <row r="36">
      <c r="A36" s="4" t="inlineStr">
        <is>
          <t>Interest bearing deposits in banks</t>
        </is>
      </c>
      <c r="B36" s="5" t="n">
        <v>20995000</v>
      </c>
      <c r="C36" s="5" t="n">
        <v>14015000</v>
      </c>
    </row>
    <row r="37">
      <c r="A37" s="4" t="inlineStr">
        <is>
          <t>Interest receivable</t>
        </is>
      </c>
      <c r="B37" s="5" t="n">
        <v>735000</v>
      </c>
      <c r="C37" s="5" t="n">
        <v>963000</v>
      </c>
    </row>
    <row r="38">
      <c r="A38" s="3" t="inlineStr">
        <is>
          <t>Financial liabilities</t>
        </is>
      </c>
    </row>
    <row r="39">
      <c r="A39" s="4" t="inlineStr">
        <is>
          <t>Interest payable</t>
        </is>
      </c>
      <c r="B39" s="5" t="n">
        <v>159000</v>
      </c>
      <c r="C39" s="5" t="n">
        <v>180000</v>
      </c>
    </row>
    <row r="40">
      <c r="A40" s="4" t="inlineStr">
        <is>
          <t>Level 2</t>
        </is>
      </c>
    </row>
    <row r="41">
      <c r="A41" s="3" t="inlineStr">
        <is>
          <t>Financial assets</t>
        </is>
      </c>
    </row>
    <row r="42">
      <c r="A42" s="4" t="inlineStr">
        <is>
          <t>Securities held to maturity</t>
        </is>
      </c>
      <c r="B42" s="5" t="n">
        <v>35908000</v>
      </c>
      <c r="C42" s="5" t="n">
        <v>34969000</v>
      </c>
    </row>
    <row r="43">
      <c r="A43" s="4" t="inlineStr">
        <is>
          <t>Restricted investments carried at cost</t>
        </is>
      </c>
      <c r="B43" s="5" t="n">
        <v>2027000</v>
      </c>
      <c r="C43" s="5" t="n">
        <v>2024000</v>
      </c>
    </row>
    <row r="44">
      <c r="A44" s="4" t="inlineStr">
        <is>
          <t>Level 3</t>
        </is>
      </c>
    </row>
    <row r="45">
      <c r="A45" s="3" t="inlineStr">
        <is>
          <t>Financial assets</t>
        </is>
      </c>
    </row>
    <row r="46">
      <c r="A46" s="4" t="inlineStr">
        <is>
          <t>Loans, net</t>
        </is>
      </c>
      <c r="B46" s="5" t="n">
        <v>215603000</v>
      </c>
      <c r="C46" s="5" t="n">
        <v>214362000</v>
      </c>
    </row>
    <row r="47">
      <c r="A47" s="4" t="inlineStr">
        <is>
          <t>Net investment in direct financing leases</t>
        </is>
      </c>
      <c r="B47" s="5" t="n">
        <v>89000</v>
      </c>
      <c r="C47" s="5" t="n">
        <v>32000</v>
      </c>
    </row>
    <row r="48">
      <c r="A48" s="4" t="inlineStr">
        <is>
          <t>Mortgage servicing rights</t>
        </is>
      </c>
      <c r="B48" s="5" t="n">
        <v>11000</v>
      </c>
      <c r="C48" s="5" t="n">
        <v>12000</v>
      </c>
    </row>
    <row r="49">
      <c r="A49" s="3" t="inlineStr">
        <is>
          <t>Financial liabilities</t>
        </is>
      </c>
    </row>
    <row r="50">
      <c r="A50" s="4" t="inlineStr">
        <is>
          <t>Deposits</t>
        </is>
      </c>
      <c r="B50" s="5" t="n">
        <v>252965000</v>
      </c>
      <c r="C50" s="5" t="n">
        <v>235246000</v>
      </c>
    </row>
    <row r="51">
      <c r="A51" s="4" t="inlineStr">
        <is>
          <t>Federal Home Loan Bank advances</t>
        </is>
      </c>
      <c r="B51" s="6" t="n">
        <v>31398000</v>
      </c>
      <c r="C51" s="6" t="n">
        <v>3229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omprehensive Income - USD ($)</t>
        </is>
      </c>
      <c r="B1" s="2" t="inlineStr">
        <is>
          <t>3 Months Ended</t>
        </is>
      </c>
      <c r="C1" s="2" t="inlineStr">
        <is>
          <t>12 Months Ended</t>
        </is>
      </c>
    </row>
    <row r="2">
      <c r="B2" s="2" t="inlineStr">
        <is>
          <t>Mar. 31, 2021</t>
        </is>
      </c>
      <c r="C2" s="2" t="inlineStr">
        <is>
          <t>Dec. 31, 2020</t>
        </is>
      </c>
    </row>
    <row r="3">
      <c r="A3" s="3" t="inlineStr">
        <is>
          <t>Consolidated Statements of Comprehensive Income</t>
        </is>
      </c>
    </row>
    <row r="4">
      <c r="A4" s="4" t="inlineStr">
        <is>
          <t>Net Income</t>
        </is>
      </c>
      <c r="B4" s="6" t="n">
        <v>242539</v>
      </c>
      <c r="C4" s="6" t="n">
        <v>264372</v>
      </c>
    </row>
    <row r="5">
      <c r="A5" s="4" t="inlineStr">
        <is>
          <t>Other items of comprehensive income Change in unrealized appreciation (depreciation) on investment securities available for sale, before tax</t>
        </is>
      </c>
      <c r="B5" s="5" t="n">
        <v>-26945</v>
      </c>
      <c r="C5" s="5" t="n">
        <v>173519</v>
      </c>
    </row>
    <row r="6">
      <c r="A6" s="4" t="inlineStr">
        <is>
          <t>Total other items of comprehensive income (loss)</t>
        </is>
      </c>
      <c r="B6" s="5" t="n">
        <v>-26945</v>
      </c>
      <c r="C6" s="5" t="n">
        <v>173519</v>
      </c>
    </row>
    <row r="7">
      <c r="A7" s="4" t="inlineStr">
        <is>
          <t>Comprehensive Income Before Tax</t>
        </is>
      </c>
      <c r="B7" s="5" t="n">
        <v>215594</v>
      </c>
      <c r="C7" s="5" t="n">
        <v>437891</v>
      </c>
    </row>
    <row r="8">
      <c r="A8" s="4" t="inlineStr">
        <is>
          <t>Income tax (expense) benefit related to other items of comprehensive income</t>
        </is>
      </c>
      <c r="B8" s="5" t="n">
        <v>5659</v>
      </c>
      <c r="C8" s="5" t="n">
        <v>-36439</v>
      </c>
    </row>
    <row r="9">
      <c r="A9" s="4" t="inlineStr">
        <is>
          <t>Comprehensive Income</t>
        </is>
      </c>
      <c r="B9" s="6" t="n">
        <v>221253</v>
      </c>
      <c r="C9" s="6" t="n">
        <v>4014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18" customWidth="1" min="3" max="3"/>
    <col width="39" customWidth="1" min="4" max="4"/>
    <col width="13" customWidth="1" min="5" max="5"/>
  </cols>
  <sheetData>
    <row r="1">
      <c r="A1" s="1" t="inlineStr">
        <is>
          <t>Consolidated Statements of Members' Equity - USD ($)</t>
        </is>
      </c>
      <c r="B1" s="2" t="inlineStr">
        <is>
          <t>Additional Paid In Capital</t>
        </is>
      </c>
      <c r="C1" s="2" t="inlineStr">
        <is>
          <t>Retained Earnings</t>
        </is>
      </c>
      <c r="D1" s="2" t="inlineStr">
        <is>
          <t>Accumulated Other Comprehensive Income</t>
        </is>
      </c>
      <c r="E1" s="2" t="inlineStr">
        <is>
          <t>Total</t>
        </is>
      </c>
    </row>
    <row r="2">
      <c r="A2" s="4" t="inlineStr">
        <is>
          <t>Beginning balance at Dec. 31, 2019</t>
        </is>
      </c>
      <c r="C2" s="6" t="n">
        <v>31061872</v>
      </c>
      <c r="D2" s="6" t="n">
        <v>-8099</v>
      </c>
      <c r="E2" s="6" t="n">
        <v>31053773</v>
      </c>
    </row>
    <row r="3">
      <c r="A3" s="4" t="inlineStr">
        <is>
          <t>Net income</t>
        </is>
      </c>
      <c r="C3" s="5" t="n">
        <v>264372</v>
      </c>
      <c r="E3" s="5" t="n">
        <v>264372</v>
      </c>
    </row>
    <row r="4">
      <c r="A4" s="4" t="inlineStr">
        <is>
          <t>Net changes in unrealized depreciation on available for sale securities, less tax expense of $5,659 and $36,439</t>
        </is>
      </c>
      <c r="D4" s="5" t="n">
        <v>137080</v>
      </c>
      <c r="E4" s="5" t="n">
        <v>137080</v>
      </c>
    </row>
    <row r="5">
      <c r="A5" s="4" t="inlineStr">
        <is>
          <t>Ending balance at Mar. 31, 2020</t>
        </is>
      </c>
      <c r="C5" s="5" t="n">
        <v>31326244</v>
      </c>
      <c r="D5" s="5" t="n">
        <v>128981</v>
      </c>
      <c r="E5" s="5" t="n">
        <v>31455225</v>
      </c>
    </row>
    <row r="6">
      <c r="A6" s="4" t="inlineStr">
        <is>
          <t>Beginning balance at Dec. 31, 2019</t>
        </is>
      </c>
      <c r="C6" s="5" t="n">
        <v>31061872</v>
      </c>
      <c r="D6" s="5" t="n">
        <v>-8099</v>
      </c>
      <c r="E6" s="5" t="n">
        <v>31053773</v>
      </c>
    </row>
    <row r="7">
      <c r="A7" s="4" t="inlineStr">
        <is>
          <t>Net income</t>
        </is>
      </c>
      <c r="E7" s="5" t="n">
        <v>264372</v>
      </c>
    </row>
    <row r="8">
      <c r="A8" s="4" t="inlineStr">
        <is>
          <t>Ending balance at Dec. 31, 2020</t>
        </is>
      </c>
      <c r="C8" s="5" t="n">
        <v>31810769</v>
      </c>
      <c r="D8" s="5" t="n">
        <v>128314</v>
      </c>
      <c r="E8" s="5" t="n">
        <v>31939083</v>
      </c>
    </row>
    <row r="9">
      <c r="A9" s="4" t="inlineStr">
        <is>
          <t>Net income</t>
        </is>
      </c>
      <c r="C9" s="5" t="n">
        <v>242539</v>
      </c>
      <c r="E9" s="5" t="n">
        <v>242539</v>
      </c>
    </row>
    <row r="10">
      <c r="A10" s="4" t="inlineStr">
        <is>
          <t>Change in APIC</t>
        </is>
      </c>
      <c r="B10" s="6" t="n">
        <v>-402887</v>
      </c>
      <c r="E10" s="5" t="n">
        <v>-402887</v>
      </c>
    </row>
    <row r="11">
      <c r="A11" s="4" t="inlineStr">
        <is>
          <t>Net changes in unrealized depreciation on available for sale securities, less tax expense of $5,659 and $36,439</t>
        </is>
      </c>
      <c r="D11" s="5" t="n">
        <v>-21286</v>
      </c>
      <c r="E11" s="5" t="n">
        <v>-21286</v>
      </c>
    </row>
    <row r="12">
      <c r="A12" s="4" t="inlineStr">
        <is>
          <t>Ending balance at Mar. 31, 2021</t>
        </is>
      </c>
      <c r="B12" s="6" t="n">
        <v>-402887</v>
      </c>
      <c r="C12" s="6" t="n">
        <v>32053308</v>
      </c>
      <c r="D12" s="6" t="n">
        <v>107028</v>
      </c>
      <c r="E12" s="6" t="n">
        <v>317574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Members' Equity (Parenthetical) - USD ($)</t>
        </is>
      </c>
      <c r="B1" s="2" t="inlineStr">
        <is>
          <t>3 Months Ended</t>
        </is>
      </c>
    </row>
    <row r="2">
      <c r="B2" s="2" t="inlineStr">
        <is>
          <t>Mar. 31, 2021</t>
        </is>
      </c>
      <c r="C2" s="2" t="inlineStr">
        <is>
          <t>Mar. 31, 2020</t>
        </is>
      </c>
    </row>
    <row r="3">
      <c r="A3" s="3" t="inlineStr">
        <is>
          <t>Consolidated Statements of Members' Equity</t>
        </is>
      </c>
    </row>
    <row r="4">
      <c r="A4" s="4" t="inlineStr">
        <is>
          <t>Tax on unrealized depreciation on available for sale securities</t>
        </is>
      </c>
      <c r="B4" s="6" t="n">
        <v>5659</v>
      </c>
      <c r="C4" s="6" t="n">
        <v>36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242539</v>
      </c>
      <c r="C4" s="6" t="n">
        <v>264372</v>
      </c>
    </row>
    <row r="5">
      <c r="A5" s="3" t="inlineStr">
        <is>
          <t>Adjustments to reconcile net income to net cash from operating activities</t>
        </is>
      </c>
    </row>
    <row r="6">
      <c r="A6" s="4" t="inlineStr">
        <is>
          <t>Provision for loan and lease losses</t>
        </is>
      </c>
      <c r="B6" s="5" t="n">
        <v>1931</v>
      </c>
      <c r="C6" s="5" t="n">
        <v>4402</v>
      </c>
    </row>
    <row r="7">
      <c r="A7" s="4" t="inlineStr">
        <is>
          <t>Net amortization of securities</t>
        </is>
      </c>
      <c r="B7" s="5" t="n">
        <v>116532</v>
      </c>
      <c r="C7" s="5" t="n">
        <v>74678</v>
      </c>
    </row>
    <row r="8">
      <c r="A8" s="4" t="inlineStr">
        <is>
          <t>Depreciation and amortization</t>
        </is>
      </c>
      <c r="B8" s="5" t="n">
        <v>108885</v>
      </c>
      <c r="C8" s="5" t="n">
        <v>107123</v>
      </c>
    </row>
    <row r="9">
      <c r="A9" s="4" t="inlineStr">
        <is>
          <t>Appreciation on bank-owned life insurance</t>
        </is>
      </c>
      <c r="B9" s="5" t="n">
        <v>-26343</v>
      </c>
      <c r="C9" s="5" t="n">
        <v>-29365</v>
      </c>
    </row>
    <row r="10">
      <c r="A10" s="4" t="inlineStr">
        <is>
          <t>Deferred income tax</t>
        </is>
      </c>
      <c r="B10" s="5" t="n">
        <v>-3705</v>
      </c>
      <c r="C10" s="5" t="n">
        <v>-3705</v>
      </c>
    </row>
    <row r="11">
      <c r="A11" s="3" t="inlineStr">
        <is>
          <t>Net change in</t>
        </is>
      </c>
    </row>
    <row r="12">
      <c r="A12" s="4" t="inlineStr">
        <is>
          <t>Accrued interest receivable</t>
        </is>
      </c>
      <c r="B12" s="5" t="n">
        <v>228573</v>
      </c>
      <c r="C12" s="5" t="n">
        <v>53674</v>
      </c>
    </row>
    <row r="13">
      <c r="A13" s="4" t="inlineStr">
        <is>
          <t>Mortgage servicing rights</t>
        </is>
      </c>
      <c r="B13" s="5" t="n">
        <v>612</v>
      </c>
      <c r="C13" s="5" t="n">
        <v>1696</v>
      </c>
    </row>
    <row r="14">
      <c r="A14" s="4" t="inlineStr">
        <is>
          <t>Other assets</t>
        </is>
      </c>
      <c r="B14" s="5" t="n">
        <v>39835</v>
      </c>
      <c r="C14" s="5" t="n">
        <v>17522</v>
      </c>
    </row>
    <row r="15">
      <c r="A15" s="4" t="inlineStr">
        <is>
          <t>Accrued expenses and other liabilities</t>
        </is>
      </c>
      <c r="B15" s="5" t="n">
        <v>185799</v>
      </c>
      <c r="C15" s="5" t="n">
        <v>-8224</v>
      </c>
    </row>
    <row r="16">
      <c r="A16" s="4" t="inlineStr">
        <is>
          <t>Net Cash from Operating Activities</t>
        </is>
      </c>
      <c r="B16" s="5" t="n">
        <v>894658</v>
      </c>
      <c r="C16" s="5" t="n">
        <v>482173</v>
      </c>
    </row>
    <row r="17">
      <c r="A17" s="3" t="inlineStr">
        <is>
          <t>Investing Activities</t>
        </is>
      </c>
    </row>
    <row r="18">
      <c r="A18" s="4" t="inlineStr">
        <is>
          <t>Net change in interest bearing deposits in banks</t>
        </is>
      </c>
      <c r="B18" s="5" t="n">
        <v>-6980253</v>
      </c>
      <c r="C18" s="5" t="n">
        <v>3726795</v>
      </c>
    </row>
    <row r="19">
      <c r="A19" s="4" t="inlineStr">
        <is>
          <t>Maturities, prepayments and calls</t>
        </is>
      </c>
      <c r="B19" s="5" t="n">
        <v>1135121</v>
      </c>
      <c r="C19" s="5" t="n">
        <v>545849</v>
      </c>
    </row>
    <row r="20">
      <c r="A20" s="4" t="inlineStr">
        <is>
          <t>Purchases</t>
        </is>
      </c>
      <c r="B20" s="5" t="n">
        <v>-6212746</v>
      </c>
    </row>
    <row r="21">
      <c r="A21" s="4" t="inlineStr">
        <is>
          <t>Maturities, prepayments and calls</t>
        </is>
      </c>
      <c r="B21" s="5" t="n">
        <v>4964388</v>
      </c>
      <c r="C21" s="5" t="n">
        <v>2695105</v>
      </c>
    </row>
    <row r="22">
      <c r="A22" s="4" t="inlineStr">
        <is>
          <t>Purchases of restricted investments</t>
        </is>
      </c>
      <c r="B22" s="5" t="n">
        <v>-3800</v>
      </c>
      <c r="C22" s="5" t="n">
        <v>-11300</v>
      </c>
    </row>
    <row r="23">
      <c r="A23" s="4" t="inlineStr">
        <is>
          <t>Loan originations and principal collections, net</t>
        </is>
      </c>
      <c r="B23" s="5" t="n">
        <v>998640</v>
      </c>
      <c r="C23" s="5" t="n">
        <v>-4951313</v>
      </c>
    </row>
    <row r="24">
      <c r="A24" s="4" t="inlineStr">
        <is>
          <t>Net increase in net investment in direct financing leases</t>
        </is>
      </c>
      <c r="B24" s="5" t="n">
        <v>-57176</v>
      </c>
    </row>
    <row r="25">
      <c r="A25" s="4" t="inlineStr">
        <is>
          <t>Additions to premises and equipment</t>
        </is>
      </c>
      <c r="B25" s="5" t="n">
        <v>-57899</v>
      </c>
      <c r="C25" s="5" t="n">
        <v>-54773</v>
      </c>
    </row>
    <row r="26">
      <c r="A26" s="4" t="inlineStr">
        <is>
          <t>Net Cash (used for) from Investing Activities</t>
        </is>
      </c>
      <c r="B26" s="5" t="n">
        <v>-6213725</v>
      </c>
      <c r="C26" s="5" t="n">
        <v>1950363</v>
      </c>
    </row>
    <row r="27">
      <c r="A27" s="3" t="inlineStr">
        <is>
          <t>Financing Activities</t>
        </is>
      </c>
    </row>
    <row r="28">
      <c r="A28" s="4" t="inlineStr">
        <is>
          <t>Net increase in deposits</t>
        </is>
      </c>
      <c r="B28" s="5" t="n">
        <v>17419443</v>
      </c>
      <c r="C28" s="5" t="n">
        <v>-2472350</v>
      </c>
    </row>
    <row r="29">
      <c r="A29" s="4" t="inlineStr">
        <is>
          <t>Long-term advances from FHLB and other borrowings</t>
        </is>
      </c>
      <c r="C29" s="5" t="n">
        <v>5000000</v>
      </c>
    </row>
    <row r="30">
      <c r="A30" s="4" t="inlineStr">
        <is>
          <t>Payments on long-term FHLB and other borrowings</t>
        </is>
      </c>
      <c r="B30" s="5" t="n">
        <v>-560388</v>
      </c>
      <c r="C30" s="5" t="n">
        <v>-578571</v>
      </c>
    </row>
    <row r="31">
      <c r="A31" s="4" t="inlineStr">
        <is>
          <t>Conversion costs related to the IPO</t>
        </is>
      </c>
      <c r="B31" s="5" t="n">
        <v>-402887</v>
      </c>
    </row>
    <row r="32">
      <c r="A32" s="4" t="inlineStr">
        <is>
          <t>Net Cash from Financing Activities</t>
        </is>
      </c>
      <c r="B32" s="5" t="n">
        <v>16456168</v>
      </c>
      <c r="C32" s="5" t="n">
        <v>1949079</v>
      </c>
    </row>
    <row r="33">
      <c r="A33" s="4" t="inlineStr">
        <is>
          <t>Net Change in Cash and Cash Equivalents</t>
        </is>
      </c>
      <c r="B33" s="5" t="n">
        <v>11137101</v>
      </c>
      <c r="C33" s="5" t="n">
        <v>4381615</v>
      </c>
    </row>
    <row r="34">
      <c r="A34" s="4" t="inlineStr">
        <is>
          <t>Cash and Cash Equivalents at Beginning of Year</t>
        </is>
      </c>
      <c r="B34" s="5" t="n">
        <v>8073175</v>
      </c>
      <c r="C34" s="5" t="n">
        <v>5529907</v>
      </c>
    </row>
    <row r="35">
      <c r="A35" s="4" t="inlineStr">
        <is>
          <t>Cash and Cash Equivalents at End of Year</t>
        </is>
      </c>
      <c r="B35" s="6" t="n">
        <v>19210276</v>
      </c>
      <c r="C35" s="6" t="n">
        <v>99115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1 - Summary of Significant Accounting Policies Nature of Operations Mineola Community Mutual Holding Company (the Company) is a Texas state-chartered mutual holding company owned by its members. The Company wholly owns Mineola Community Financial Group, Inc. (MCFGI), which is a Delaware corporation. MCFGI wholly owns Mineola Community Bank, S.S.B. (the Bank), which is a Texas corporation. The Bank wholly owns Mineola Financial Services Corporation, which is a Texas corporation. Members of the Company are all holders of deposit accounts and borrowers of the Bank. Each member is allowed one vote per every $100 or fraction thereof on account up to a maximum of 1,000 votes. The Bank’s primary source of revenue is providing loans and banking services to consumers and commercial customers in Mineola, Texas and the surrounding area and the Dallas Fort Worth Metroplex. The accounting and reporting policies of the Company conform with accounting principles general accepted in the United States of America (GAAP) and to general practices of the banking industry. Policies and practices which materially affect the determination of financial position, results of operations and cash flows are summarized as follows: Plan of Conversion and Offering The Boards of Directors of Mineola Community Mutual Holding Company, Mineola Community Bank, and Mineola Community Financial Group have adopted a plan of conversion and reorganization pursuant to which Mineola Community Bank will reorganize from the mutual holding company structure to the stock holding company structure. This conversion to a stock holding company structure includes the offering by Texas Community Bancshares, Inc. of shares of its common stock to eligible depositors and borrowers of Mineola Community Bank in a subscription offering and, if necessary, to the public in a community offering and/or in a separate offering through a syndicate of broker-dealers. Following the conversion and offering, Mineola Community Mutual Holding Company and Mineola Community Financial Group, Inc. will cease to exist, and Texas Community Bancshares will be the parent company of Mineola Community Bank. The plan of conversion provides that Texas Community Bancshares, Inc. will offer shares of common stock for sale in the subscription offering to eligible account holders of the Bank, the Bank’s tax-qualified employee benefit plans, including its employee stock ownership plan, supplemental eligible account holders of the Bank, and other members (qualifying depositors and borrowers) of the Bank. In addition, Texas Community Bancshares, Inc. may offer common stock for sale in a community offering to members of the general public, with a preference given to natural persons (including trusts of natural persons) residing in the Texas counties of Franklin, Hopkins, Smith, Van Zandt, and Wood. Conversion costs will be deferred and reduce the proceeds from the shares sold in the conversion. If the conversion is not completed, all costs will be expensed. There were no conversion costs recorded at December 31, 2020. At March 31, 2021, the Company has capitalized $402,887 in conversion costs. The conversion will be accounted for as a change in corporate form with the historic basis of the Company’s assets, liabilities and equity unchanged as a result. Interim Financial Statements The interim unaudited consolidated financial statements as of March 31, 2021, and for the three months ended March 31, 2021 and 2020,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footnote disclosures normally included in the financial statements prepared in accordance with GAAP have been omitted. The results of operations for the three months ended March 31, 2021, are not necessarily indicative of the results to be achieved for the remainder of the year ending December 31, 2021, or any other period. Certain prior period data presented in the consolidated financial statements have been reclassified to conform with current year presentation. The accompanying consolidated financial statements have been derived from and should be read in conjunction with the consolidated financial statements and notes thereto of the Company for the year ended December 31, 2020 included in the Company’s definitive Prospectus dated May 14, 2021. Reference is made to the accounting policies of the Company described in the Notes to Consolidated Financial Statements contained in Form S-1 for the year ended December 31, 2020. Principles of Consolidation The consolidated financial statements include the accounts of the Company and its wholly-owned subsidiaries. All significant intercompany transactions and balances have been eliminated in consolidation. Earnings Per Share During the quarters ended March 31, 2021 and December 31, 2020, the Company did not have any outstanding common shares, therefore, an earnings per share calculation is not presented due to lack of required inputs for calculation. 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7:40:32Z</dcterms:created>
  <dcterms:modified xmlns:dcterms="http://purl.org/dc/terms/" xmlns:xsi="http://www.w3.org/2001/XMLSchema-instance" xsi:type="dcterms:W3CDTF">2021-06-28T17:40:32Z</dcterms:modified>
</cp:coreProperties>
</file>